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Summary " sheetId="6" r:id="rId6"/>
    <s:sheet name="Net Loss Per Share Attributable" sheetId="7" r:id="rId7"/>
    <s:sheet name="Property and Equipment, Net" sheetId="8" r:id="rId8"/>
    <s:sheet name="Fair Value Measurements" sheetId="9" r:id="rId9"/>
    <s:sheet name="Accrued Expenses and Other Curr" sheetId="10" r:id="rId10"/>
    <s:sheet name="Stockholders' Equity" sheetId="11" r:id="rId11"/>
    <s:sheet name="Commitments" sheetId="12" r:id="rId12"/>
    <s:sheet name="Related Party Transactions" sheetId="13" r:id="rId13"/>
    <s:sheet name="Subsequent Events" sheetId="14" r:id="rId14"/>
    <s:sheet name="Nature of Business and Summar15" sheetId="15" r:id="rId15"/>
    <s:sheet name="Nature of Business and Summar16" sheetId="16" r:id="rId16"/>
    <s:sheet name="Net Loss Per Share Attributab17" sheetId="17" r:id="rId17"/>
    <s:sheet name="Property and Equipment, Net (Ta" sheetId="18" r:id="rId18"/>
    <s:sheet name="Fair Value Measurements (Tables" sheetId="19" r:id="rId19"/>
    <s:sheet name="Accrued Expenses and Other Cu20" sheetId="20" r:id="rId20"/>
    <s:sheet name="Stockholders' Equity (Tables)" sheetId="21" r:id="rId21"/>
    <s:sheet name="Commitments (Tables)" sheetId="22" r:id="rId22"/>
    <s:sheet name="Nature of Business and Summar23" sheetId="23" r:id="rId23"/>
    <s:sheet name="Nature of Business and Summar24" sheetId="24" r:id="rId24"/>
    <s:sheet name="Net Loss Per Share Attributab25" sheetId="25" r:id="rId25"/>
    <s:sheet name="Net Loss Per Share Attributab26" sheetId="26" r:id="rId26"/>
    <s:sheet name="Net Loss Per Share Attributab27" sheetId="27" r:id="rId27"/>
    <s:sheet name="Property and Equipment, Net - S" sheetId="28" r:id="rId28"/>
    <s:sheet name="Property and Equipment, Net - A" sheetId="29" r:id="rId29"/>
    <s:sheet name="Fair Value Measurements - Summa" sheetId="30" r:id="rId30"/>
    <s:sheet name="Accrued Expenses and Other Cu31" sheetId="31" r:id="rId31"/>
    <s:sheet name="Stockholders' Equity - Addition" sheetId="32" r:id="rId32"/>
    <s:sheet name="Stockholders' Equity - Summary " sheetId="33" r:id="rId33"/>
    <s:sheet name="Stockholders' Equity - Summar34" sheetId="34" r:id="rId34"/>
    <s:sheet name="Stockholders' Equity - Summar35" sheetId="35" r:id="rId35"/>
    <s:sheet name="Stockholders' Equity - Summar36" sheetId="36" r:id="rId36"/>
    <s:sheet name="Commitments - Additional Inform" sheetId="37" r:id="rId37"/>
    <s:sheet name="Commitments - Summary of Future" sheetId="38" r:id="rId38"/>
    <s:sheet name="Related Party Transactions - Ad" sheetId="39" r:id="rId39"/>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bph</t>
  </si>
  <si>
    <t>Entity Registrant Name</t>
  </si>
  <si>
    <t>Spring Bank Pharmaceutical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t>
  </si>
  <si>
    <t>Current liabilities:</t>
  </si>
  <si>
    <t>Accounts payable</t>
  </si>
  <si>
    <t>Accrued expenses and other current liabilities</t>
  </si>
  <si>
    <t>Total liabilities</t>
  </si>
  <si>
    <t>Commitments (Note 7)</t>
  </si>
  <si>
    <t xml:space="preserve"> </t>
  </si>
  <si>
    <t>Stockholders’ equity:</t>
  </si>
  <si>
    <t>Preferred stock</t>
  </si>
  <si>
    <t>Common stock, $0.0001 par value—authorized, 200,000,000 and 50,000,000 shares at September 30, 2016 and December 31, 2015, respectively; 7,767,981 and 5,796,091 shares issued and outstanding at September 30, 2016 and December 31, 2015, respectively</t>
  </si>
  <si>
    <t>Additional paid-in capital</t>
  </si>
  <si>
    <t>Accumulated deficit</t>
  </si>
  <si>
    <t>Other comprehensive income (loss)</t>
  </si>
  <si>
    <t>Total stockholders’ equity</t>
  </si>
  <si>
    <t>Convertible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5</t>
  </si>
  <si>
    <t>Income Statement [Abstract]</t>
  </si>
  <si>
    <t>Grant revenue</t>
  </si>
  <si>
    <t>Operating expenses:</t>
  </si>
  <si>
    <t>Research and development</t>
  </si>
  <si>
    <t>General and administrative</t>
  </si>
  <si>
    <t>Total operating expenses</t>
  </si>
  <si>
    <t>Loss from operations</t>
  </si>
  <si>
    <t>Other income (expense):</t>
  </si>
  <si>
    <t>Interest income (expense), net</t>
  </si>
  <si>
    <t>Net loss</t>
  </si>
  <si>
    <t>Unrealized gain (loss) on marketable securities</t>
  </si>
  <si>
    <t>Comprehensive loss</t>
  </si>
  <si>
    <t>Net loss per common share – basic and diluted</t>
  </si>
  <si>
    <t>Weighted-average number of shares outstanding – basic and diluted</t>
  </si>
  <si>
    <t>Consolidated Statements of Cash Flows - USD ($) $ in Thousands</t>
  </si>
  <si>
    <t>Cash flows from operating activities:</t>
  </si>
  <si>
    <t>Adjustments for:</t>
  </si>
  <si>
    <t>Depreciation and amortization</t>
  </si>
  <si>
    <t>Non-cash stock-based compensation</t>
  </si>
  <si>
    <t>Non-cash issuance of common stock and warrants connected to license agreement</t>
  </si>
  <si>
    <t>Changes in operating assets and liabilities:</t>
  </si>
  <si>
    <t>Prepaid expenses and other assets</t>
  </si>
  <si>
    <t>Accrued expenses and other</t>
  </si>
  <si>
    <t>Net cash used in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issuance of common stock</t>
  </si>
  <si>
    <t>Payment of financing costs related to issuance of common stock</t>
  </si>
  <si>
    <t>Proceeds from exercise of stock options</t>
  </si>
  <si>
    <t>Proceeds from exercise of warrants</t>
  </si>
  <si>
    <t>Cash provided by financing activities</t>
  </si>
  <si>
    <t>Net increase in cash and cash equivalents</t>
  </si>
  <si>
    <t>Cash and cash equivalents, beginning of period</t>
  </si>
  <si>
    <t>Cash and cash equivalents, end of period</t>
  </si>
  <si>
    <t>Supplemental disclosures of noncash financing activities:</t>
  </si>
  <si>
    <t>Issuance of common stock warrants in connection with initial public offering</t>
  </si>
  <si>
    <t>Financing costs related to the issuance of common stock included in accounts payable and accrued expenses</t>
  </si>
  <si>
    <t>Issuance of common stock warrants to brokers in connection with sale of common stock</t>
  </si>
  <si>
    <t>Nature of Business and Summary of Significant Accounting Policies</t>
  </si>
  <si>
    <t>Accounting Policies [Abstract]</t>
  </si>
  <si>
    <t>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ic acid hybrid, or SMNH, chemistry platform. Since inception in 2002 and prior to its initial public offering in May 2016, the Company built its technology platform and product candidate pipeline using a semi-virtual business model, supported by grants and direct funding from the United States National Institutes of Health (“NIH”) as well as through private financings. In September 2015, the Company formed a wholly owned subsidiary, Sperovie Biosciences, Inc. On May 11, 2016 the Company completed its initial public offering of 920,000 shares of common stock at a price to the public of $12.00 per share, resulting in net proceeds of approximately $10.2 million, after underwriting discounts and commissions, but before deducting offering-related expenses. In addition, on June 3, 2016, the Company issued and sold an additional 24,900 shares of common stock at the initial public offering price of $12.00 per share pursuant to the underwriter’s partial exercise of their option to purchase additional shares of common stock, resulting in net proceeds of approximately $275,000, after underwriting discounts and commissions, but before deducting offering-related expenses. In connection with the initial closing of the initial public offering, the Company received approximately $5.3 million in proceeds upon the exercise of previously issued warrants to purchase 641,743 shares of common stock of the Company. The Company’s success is dependent upon its ability to successfully complete clinical development and obtain regulatory approval of its product candidates, successfully commercialize approved products, generate revenue, and, ultimately, attain profitable operations. Basis of Presentation and Liquidity The accompanying consolidated financial statements have been prepared in accordance with United States (“U.S.”) generally accepted accounting principles (“U.S. GAAP”). The accompanying consolidated financial statements have been prepared assuming the Company will continue as a going concern, which contemplates the realization of assets and the satisfaction of liabilities in the normal course of business. The Company has incurred losses from operations and negative operating cash flows since inception, and expects to incur additional operating losses. The Company’s current resources include cash resources of approximately $5,332,000 and marketable securities of $10,313,000 at September 30, 2016. The Company believes that its cash, cash equivalents and marketable securities will be sufficient to allow the Company to fund its current operating plan and continue as a going concern. The accompanying interim financial statements as of September 30, 2016 and for the three and nine months ended September 30, 2016 and 2015, and related interim information contained within the notes to the financial statements are unaudited.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16, results of operations for the three and nine months ended September 30, 2016 and 2015, and its cash flows for the nine months ended September 30, 2016 and 2015. These interim financial statements should be read in conjunction with the audited financial statements and accompanying notes for the year ended December 31, 2015 filed with the Securities and Exchange Commission on May 6, 2016. The results for the three and nine months ended September 30, 2016 are not necessarily indicative of the results expected for the full fiscal year or any interim period. Principles of Consolidation The consolidated financial statements include the accounts of the Company and its wholly owned subsidiary, Sperovie Biosciences, Inc. Sperovie did not have any assets, liabilities or operations for any period presented. Use of Estimates The preparation of consolidated financial statements in conformity with U.S. GAAP requires management to make estimates and assumptions that affect the reported amounts of assets, liabilities (including clinical trial accrual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September 30, 2016 and December 31, 2015 are money market fund investments of $3,993,000 and $2,422,000 as of September 30, 2016 and December 31, 2015, respectively, and commercial paper of $450,000 as of December 31, 2015, which are reported at fair value (Note 4). Concentration of Credit Risk Financial instruments that subject the Company to significant concentrations of credit risk consist primarily of cash, cash equivalents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revenue for each period.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10 years or the remaining term of respective lease, if shorter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September 30, 2016, no such impairment has occurred. Deferred Public Offering Costs Deferred public offering costs, which primarily consist of direct and incremental legal and accounting fees relating to the Company’s initial public offering, are capitalized. As of December 31, 2015, deferred public offering costs were $966,000, and recorded in other assets in the accompanying consolidated balance sheet. In May 2016, in connection with the consummation of the Company’s initial public offering, total deferred public offering costs of $2.1 million were fully offset against proceeds received by the Company in the initial public offering. There were no deferred public offering costs as of September 30, 2016. 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3,000 and $6,000 as of September 30, 2016 and December 31, 2015, respectively. Revenue Recognition The Company recognizes revenue when all of the following criteria are met: there is persuasive evidence of an arrangement, the fee is fixed or determinable, delivery has occurred or services we recognized have been rendered and collection of the related receivable is reasonably assured. Generally, these criteria were met and revenue from grants from the NIH, which subsidized certain of our research projects, as efforts were expended and as eligible project costs were in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Financial Instruments The Company’s financial instruments consist of cash equivalents, marketable securities, and accounts payable. The carrying amounts of cash and cash equivalents and accounts payable approximate their fair value due to the short-term nature of those financial instruments. The fair value of the marketable securities are remeasured each reporting period as described in Note 4. Fair Value Measure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 Net Loss Per Share Attributable to Common Stockholders Basic net loss attributable to common stockholders per share is computed by dividing the net loss attributable to common stockholders by the weighted-average number of shares of common stock outstanding for the period. Diluted net loss attributable to common stockholders per share is computed by dividing the net loss attributable to common stockholders by the weighted-average number of shares of common stock and dilutive common stock equivalents outstanding for the period, determined using the treasury-stock method and the as if-converted method, for convertible securities, if inclusion of these instruments is dilutive. In May and June 2016, the Company issued 944,900 shares of common stock in connection with its initial public offering and 641,743 shares of common stock upon the exercise of outstanding warrants to purchase common stock of the Company. Additionally, upon the closing of the initial public offering, all outstanding shares of the Company’s preferred stock automatically converted into 250,000 shares of the Company’s common stock. The issuance of these shares resulted in a significant increase in the Company’s shares outstanding, to 7,767,981 shares as of September 30, 2016, and weighted average shares outstanding for the three and nine months ended September 30, 2016, when compared to the comparable prior year period, is expected to continue to impact the year-over-year comparability of the Company’s loss per share calculations through 2017.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6 and December 31, 2015,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Milford, Massachusetts, under non-cancelable operating leases. The Company has standard indemnification arrangements under these leases that require it to indemnify the landlords against any liability for injury, loss, accident, or damage from any claims, actions, proceedings, or costs resulting from certain acts, breaches, violations, or nonperformance under the Company’s lease. Through September 30, 2016,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May 2014, the FASB issued ASU 2014-09- Revenue from Contracts with Customers (Topic 606) Revenue from Contracts with Customers (Topic 606): Identifying Performance Obligations and Licensing In August 2014, the FASB issued ASU No. 2014-15, Disclosure of Uncertainties about an Entity’s Ability to Continue as a Going Concern In February 2016, the FASB issued ASU 2016-02, Leases (Topic 842) In March 2016, the FASB issued ASU 2016-09, Improvements to Employee Share-Based Payment Accounting Compensation – Stock Compensation</t>
  </si>
  <si>
    <t>Net Loss Per Share Attributable to Common Stockholders</t>
  </si>
  <si>
    <t>Earnings Per Share [Abstract]</t>
  </si>
  <si>
    <t>2. NET LOSS PER SHARE ATTRIBUTABLE TO COMMON STOCKHOLDERS The following table summarizes the computation of basic and diluted net loss per share attributable to common stockholders of the Company (in thousands, except share and per share data):
For the Three Months Ended September 30,
For the Nine Months Ended September 30,
2016
2015
2016
2015
Net loss
$
(4,148
)
$
(3,397
)
$
(14,966
)
$
(7,618
)
Weighted-average number of common shares-basic and diluted
7,759,630
5,796,091
6,856,876
5,644,587
Net loss per common share-basic and diluted
$
(0.53
)
$
(0.59
)
$
(2.18
)
$
(1.35
) Because the Company has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and Nine Months Ended September 30,
2016
2015
Preferred stock
—
1,000,000
Common stock warrants
153,347
1,181,776
Stock options
718,065
485,481</t>
  </si>
  <si>
    <t>Property and Equipment, Net</t>
  </si>
  <si>
    <t>Property Plant And Equipment [Abstract]</t>
  </si>
  <si>
    <t>3. PROPERTY AND EQUIPMENT, NET Property and equipment as of September 30, 2016 and December 31, 2015, consisted of the following (in thousands):
September 30,
December 31,
2016
2015
Equipment
$
515
$
448
Furniture and fixtures
144
55
Leasehold improvements
133
133
Total property and equipment
792
636
Less: accumulated depreciation and amortization
(296
)
(209
)
Property and equipment, net
$
496
$
427
Depreciation and amortization expense for the three and nine months ended September 30, 2016 was $30,000 and $87,000, respectively. Depreciation and amortization expense for the three and nine months ended September 30, 2015 was $27,000 and $61,000, respectively.</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September 30, 2016 and December 31, 2015 is as follows (in thousands):
Fair Value Measurement Using
Carrying Value
Quoted Prices in Active Markets for Identical Assets (Level 1)
Significant other Observable Inputs (Level 2)
Significant Unobservable Inputs (Level 3)
September 30, 2016
Money market funds (1)
$
3,993
$
3,993
$
—
$
—
Fixed income securities
10,313
—
10,313
—
Total September 30, 2016
$
14,306
$
3,993
$
10,313
$
—
December 31, 2015
Money market funds (1)
$
2,422
$
2,422
$
—
$
—
Commercial paper (1)
450
—
450
—
Fixed income securities
8,524
—
8,524
—
Total December 31, 2015
$
11,396
$
2,422
$
8,974
$
—
(1)
Money market funds and commercial paper are included within cash and cash equivalents in the accompanying consolidated balance sheets recognized at fair value.</t>
  </si>
  <si>
    <t>Accrued Expenses and Other Current Liabilities</t>
  </si>
  <si>
    <t>Payables And Accruals [Abstract]</t>
  </si>
  <si>
    <t>5. ACCRUED EXPENSES AND OTHER CURRENT LIABILITIES Accrued expenses as of September 30, 2016 and December 31, 2015, consisted of the following (in thousands):
September 30,
December 31,
2016
2015
Clinical
$
521
$
259
Compensation and benefits
635
684
Accounting and legal
169
416
Other
35
10
Total accrued expenses
$
1,360
$
1,369</t>
  </si>
  <si>
    <t>Stockholders' Equity</t>
  </si>
  <si>
    <t>Equity [Abstract]</t>
  </si>
  <si>
    <t>6. STOCKHOLDERS’ EQUITY Common and Preferred Stock Effective February 1, 2016, the Company amended and restated its license agreement with BioHEP Technologies Ltd. (“BioHEP”) (Note 7). In connection with the amendment and restatement, the Company issued 125,000 shares of its common stock to BioHEP and granted to BioHEP a warrant to purchase an additional 125,000 shares of its common stock at a purchase price of $16.00 per share, which warrant will expire on August 1, 2018. The fair value of the common stock as of the date of issuance, $2.0 million, was expensed as research and development costs. The Company effected a 1-for-4 reverse stock split of its common stock on March 8, 2016. All share and per share amounts, and the number of shares of common stock into which each share of preferred stock converted in the financial statements and notes thereto have been retroactively adjusted for all periods presented to give effect to the reverse stock split, including reclassifying an amount equal to the reduction in par value of common stock to additional paid-in capital. On May 11, 2016, the Company completed its initial public offering of 920,000 shares of common stock at a price to the public of $12.00 per share, resulting in gross proceeds of approximately $11.0 million, before deducting underwriting discounts and commissions and offering-related expenses. Upon the closing of its initial public offering, the Company filed an amended and restated certificate of incorporation, which authorizes the Company to issue 200,000,000 shares of common stock, $0.0001 par value per share, and 10,000,000 shares of preferred stock, $0.0001 par value per share. Upon the closing of the initial public offering, all outstanding shares of the Company’s preferred stock automatically converted into 250,000 shares of the Company’s common stock. On June 3, 2016, the Company issued and sold an additional 24,900 shares of common stock at the initial public offering price of $12.00 per share, pursuant to the underwriters’ partial exercise of their option to purchase additional shares of common stock, resulting in gross proceeds of approximately $0.3 million, before deducting underwriting discounts and commissions and offering-related expenses. Warrants In connection with the amendment and restatement of a license agreement, the Company issued a warrant to purchase 125,000 shares of the Company’s common stock to BioHEP, effective February 1, 2016 (Note 7). The Company evaluated the terms of the warrant and concluded that it should be equity-classified. The fair value of the warrant, $0.8 million, was estimated on the issuance date using a Black Scholes pricing model based on the following assumptions: an expected term of two and a half years, expected stock price volatility of 71%, a risk free rate of 1.01%, and a dividend yield of 0%. The fair value was expenses as research and development costs. The Company issued to Dawson James Securities, Inc., the sole book-running manager for the initial public offering, a warrant to purchase 27,600 share of common stock in May 2016, and a warrant to purchase 747 shares of common stock in June 2016 (the “Dawson James Warrants”). The Dawson James Warrants are exercisable for cash at an exercise price of $15.00 per share commencing on November 5, 2016. The Dawson James Warrants expire on May 5, 2021. The Company evaluated the terms of the Dawson James Warrants and concluded that they should be equity-classified. The fair value of the May 2016 Dawson James Warrants were estimated on the applicable issuance dates using a Black Scholes pricing model based on the following assumptions: an expected term of 4.99 years; expected stock price volatility of 87%; a risk free rate of 1.20%; and a dividend yield of 0%. The fair value of the June 2016 Dawson James Warrants were estimated on the applicable issuance dates using a Black Scholes pricing model based on the following assumptions: an expected term of 4.92 years; expected stock price volatility of 87%; a risk free rate of 1.23%; and a dividend yield of 0%. The Company received approximately $5.3 million in proceeds upon the exercise of warrants to purchase 641,743 shares of common stock of the Company, which were exercised in connection with the closing of the initial public offering. Upon the closing of the initial public offering, all of the outstanding warrants that were not exercised, except the warrant issued to BioHEP on February 1, 2016 and the Dawson James Warrants, terminated in accordance with their original terms. A summary of warrant activities during the nine months ended September 30, 2016 follows:
Warrants
Outstanding at December 31, 2015
1,181,776
Grants
153,347
Exercises
(641,743
)
Expirations/cancellations
(540,033
)
Outstanding at September 30, 2016
153,347
2014 Stock Incentive Plan In April 2014, the Company’s board of directors (the “Board”) approved the 2014 Stock Incentive Plan (the “2014 Plan”). The Company’s 2014 Plan provides for the issuance of common stock, stock options and other stock-based awards to employees, officers, directors, consultants, and advisors. As of September 30, 2016, the Board had authorized 750,000 shares of common stock to be issued under the 2014 Plan. Awards under the 2014 Plan may include options (incentive and non-statutory), stock appreciation rights, restricted stock, restricted stock units or dividend equivalent right, or a combination of them. Under the 2014 Plan, the Board, or a committee authorized by the Board, determines the number of shares of common stock to be granted pursuant to the awards, as well as the exercise price and terms of such awards. The Company’s 2015 Stock Incentive Plan (the “2015 Plan”) became effective immediately prior to the closing of the Company’s initial public offering on May 11, 2016. Upon the effectiveness of the 2015 Plan, the 116,863 shares of common stock that remained available for grant under the 2014 Plan became available for grant under the 2015 Plan, and no further awards were available to be issued under the 2014 Plan. 2015 Stock Incentive Plan In December 2015, the Company’s Board approved the 2015 Plan, which became effective immediately prior to the closing of the Company’s initial public offering on May 11, 2016. The 2015 Plan provides for the issuance of common stock, stock options and other stock-based awards to employees, officers, directors, consultants, and advisors. The number of shares reserved for issuance under the 2015 Plan is the sum of 750,000 shares of common stock, plus the number of shares equal to the sum of (i) 116,863 shares of common stock, which was the number of shares reserved for issuance under the 2014 Plan that remained available for grant under the 2014 Plan immediately prior to the closing of the Company’s initial public offering, and (ii) the number of shares of common stock subject to outstanding awards under the 2014 Plan that expire, terminate or are otherwise surrendered, cancelled, forfeited or repurchased by the Company at their original issuance price pursuant to a contractual repurchase right. The exercise price of stock options cannot be less than the fair value of the common stock on the date of grant. Stock options awarded under the 2015 Plan expire 10 years after the grant date, unless the Board sets a shorter term. The following table summarizes the option activity for the nine months ended September 30, 2016, under the 2014 Plan and the 2015 Plan (the “Plans”):
Options
Weighted-Average Exercise Price Per Share
Outstanding at December 31, 2015
610,481
$
11.99
Granted
123,334
10.42
Exercised
(10,247
)
9.28
Cancelled
(5,503
)
11.96
Outstanding at September 30, 2016
718,065
$
11.76
Exercisable at September 30, 2016
205,059
$
11.01
All stock options granted have a ten-year term. As of September 30, 2016, all options granted are expected to vest and the weighted-average remaining contractual life of all options is 8.8 years. Prior to the initial public offering on May 11, 2016, the Board determined the estimated fair value of the Company’s common stock on the date of grant based on a number of objective and subjective factors, including third party valuations. Since the initial public offering, the fair value of the Company’s common stock on the date of the grant is based on the closing price per share of the Common Stock on the NASDAQ Capital Market on the date of grant. The computation of expected volatility is based on the historical volatilities of peer companies. The peer companies include organizations that are in the same industry, with similar size and stage of growth. The Company estimates that the expected life of the options granted using the simplified method allowable under Staff Accounting Bulletin No. 107, Share Based Payments The following table summarizes the stock-based compensation expense for the three and nine months ended September 30, 2016, under the Plans:
For the Three Months Ended September 30,
For the Nine Months Ended September 30,
2016
2015
2016
2015
(in thousands)
Stock-based compensation:
Research and development
$
104
$
97
$
286
$
187
General and administrative
274
336
729
506
Total Stock-based compensation
$
378
$
433
$
1,015
$
693
The fair value of stock options vested during the nine months ended September 30, 2016 was $1,088,000. At September 30, 2016, there was $4,051,000 of unrecognized stock-based compensation expense relating to stock options granted pursuant to the Plans, which will be recognized over the weighted-average remaining vesting period of 2.9 years. Total unrecognized stock-based compensation expense may be adjusted for future changes in the estimated forfeiture rate. Reserved Shares As of September 30, 2016 and 2015, the Company has reserved the following shares of common stock for potential conversion of the Preferred Stock, exercise of warrants and outstanding options and issuance of shares available for grant under the 2015 Plan:
September 30,
2016
2015
Preferred Stock
—
250,000
2012 Convertible financing warrants
—
798,653
2013 Convertible financing warrants
—
238,804
2014 Financing warrants
—
144,319
2015 BioHEP warrants
125,000
—
2015 Dawson James warrants
28,347
—
2014 and 2015 Stock incentive plans
1,475,000
725,000
Total
1,628,347
2,156,776</t>
  </si>
  <si>
    <t>Commitments</t>
  </si>
  <si>
    <t>Commitments And Contingencies Disclosure [Abstract]</t>
  </si>
  <si>
    <t>7. COMMITMENTS Leases In April 2015, the Company entered into an amendment to the lease for its research and development facility in Milford, Massachusetts to extend the term of the lease through March 31, 2018 and expand the leased laboratory space. On March 24, 2016, the Company entered into a new operating lease for its headquarters in Hopkinton, Massachusetts with a lease term through May 31, 2021. The total payments due during the term of the lease are approximately $771,000. Rent paid for the three and nine months ended September 30, 2016 was $56,000 and $110,000, respectively. Rent paid for the three and nine months ended September 30, 2015 was $20,000 and $34,000, respectively. Future minimum commitments due under all leases at September 30, 2016 are as follows (in thousands):
Year
2016 (three months from October 2016 through December 2016)
$
56
2017
232
2018
174
2019
158
2020
164
Thereafter
70
Total minimum lease payments
$
854
BioHEP Technologies Ltd. License Agreement In January 2016, the Company entered into an amended and restated license agreement with BioHEP, which amended and restated the prior license agreement with BioHEP which the Company had entered into in December 2003. The amendment and restatement of the license agreement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but there are no accruals for contingent liabilities in these consolidated financial statements.</t>
  </si>
  <si>
    <t>Related Party Transactions</t>
  </si>
  <si>
    <t>Related Party Transactions [Abstract]</t>
  </si>
  <si>
    <t>8. RELATED PARTY TRANSACTIONS The Company incurred no advisory fees during the three and nine months ended September 30, 2016 and incurred $19,000 and $56,000 in advisory fees to one of its directors during the three and nine months ended September 30, 2015, respectively.</t>
  </si>
  <si>
    <t>Subsequent Events</t>
  </si>
  <si>
    <t>Subsequent Events [Abstract]</t>
  </si>
  <si>
    <t xml:space="preserve">9.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The accompanying consolidated financial statements have been prepared assuming the Company will continue as a going concern, which contemplates the realization of assets and the satisfaction of liabilities in the normal course of business. The Company has incurred losses from operations and negative operating cash flows since inception, and expects to incur additional operating losses. The Company’s current resources include cash resources of approximately $5,332,000 and marketable securities of $10,313,000 at September 30, 2016. The Company believes that its cash, cash equivalents and marketable securities will be sufficient to allow the Company to fund its current operating plan and continue as a going concern. The accompanying interim financial statements as of September 30, 2016 and for the three and nine months ended September 30, 2016 and 2015, and related interim information contained within the notes to the financial statements are unaudited.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16, results of operations for the three and nine months ended September 30, 2016 and 2015, and its cash flows for the nine months ended September 30, 2016 and 2015. These interim financial statements should be read in conjunction with the audited financial statements and accompanying notes for the year ended December 31, 2015 filed with the Securities and Exchange Commission on May 6, 2016. The results for the three and nine months ended September 30, 2016 are not necessarily indicative of the results expected for the full fiscal year or any interim period.</t>
  </si>
  <si>
    <t>Principles of Consolidation</t>
  </si>
  <si>
    <t>Principles of Consolidation The consolidated financial statements include the accounts of the Company and its wholly owned subsidiary, Sperovie Biosciences, Inc. Sperovie did not have any assets, liabilities or operations for any period presented.</t>
  </si>
  <si>
    <t>Use of Estimates</t>
  </si>
  <si>
    <t>Use of Estimates The preparation of consolidated financial statements in conformity with U.S. GAAP requires management to make estimates and assumptions that affect the reported amounts of assets, liabilities (including clinical trial accrual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als. The Company evaluates its estimates and assumptions on an ongoing basis. The Company’s actual results may differ from these estimates.</t>
  </si>
  <si>
    <t>Cash and Cash Equivalents</t>
  </si>
  <si>
    <t>Cash and Cash Equivalents Cash equivalents are stated at fair value and include short-term, highly liquid investments with remaining maturities of 90 days or less at the date of purchase. Included in cash and cash equivalents as of September 30, 2016 and December 31, 2015 are money market fund investments of $3,993,000 and $2,422,000 as of September 30, 2016 and December 31, 2015, respectively, and commercial paper of $450,000 as of December 31, 2015, which are reported at fair value (Note 4).</t>
  </si>
  <si>
    <t>Concentration of Credit Risk</t>
  </si>
  <si>
    <t>Concentration of Credit Risk Financial instruments that subject the Company to significant concentrations of credit risk consist primarily of cash, cash equivalents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revenue for each period.</t>
  </si>
  <si>
    <t>Investments in Marketable Securities</t>
  </si>
  <si>
    <t>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si>
  <si>
    <t>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10 years or the remaining term of respective lease, if shorter</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September 30, 2016, no such impairment has occurred.</t>
  </si>
  <si>
    <t>Deferred Public Offering Costs</t>
  </si>
  <si>
    <t>Deferred Public Offering Costs Deferred public offering costs, which primarily consist of direct and incremental legal and accounting fees relating to the Company’s initial public offering, are capitalized. As of December 31, 2015, deferred public offering costs were $966,000, and recorded in other assets in the accompanying consolidated balance sheet. In May 2016, in connection with the consummation of the Company’s initial public offering, total deferred public offering costs of $2.1 million were fully offset against proceeds received by the Company in the initial public offering. There were no deferred public offering costs as of September 30, 2016.</t>
  </si>
  <si>
    <t>Deferred Rent</t>
  </si>
  <si>
    <t>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3,000 and $6,000 as of September 30, 2016 and December 31, 2015, respectively.</t>
  </si>
  <si>
    <t>Revenue Recognition</t>
  </si>
  <si>
    <t>Revenue Recognition The Company recognizes revenue when all of the following criteria are met: there is persuasive evidence of an arrangement, the fee is fixed or determinable, delivery has occurred or services we recognized have been rendered and collection of the related receivable is reasonably assured. Generally, these criteria were met and revenue from grants from the NIH, which subsidized certain of our research projects, as efforts were expended and as eligible project costs were incurred.</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t>
  </si>
  <si>
    <t>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t>
  </si>
  <si>
    <t>Stock-Based Compensation</t>
  </si>
  <si>
    <t>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nd accounts payable. The carrying amounts of cash and cash equivalents and accounts payable approximate their fair value due to the short-term nature of those financial instruments. The fair value of the marketable securities are remeasured each reporting period as described in Note 4.</t>
  </si>
  <si>
    <t>Fair Value Measure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t>
  </si>
  <si>
    <t>Net Loss Per Share Attributable to Common Stockholders Basic net loss attributable to common stockholders per share is computed by dividing the net loss attributable to common stockholders by the weighted-average number of shares of common stock outstanding for the period. Diluted net loss attributable to common stockholders per share is computed by dividing the net loss attributable to common stockholders by the weighted-average number of shares of common stock and dilutive common stock equivalents outstanding for the period, determined using the treasury-stock method and the as if-converted method, for convertible securities, if inclusion of these instruments is dilutive. In May and June 2016, the Company issued 944,900 shares of common stock in connection with its initial public offering and 641,743 shares of common stock upon the exercise of outstanding warrants to purchase common stock of the Company. Additionally, upon the closing of the initial public offering, all outstanding shares of the Company’s preferred stock automatically converted into 250,000 shares of the Company’s common stock. The issuance of these shares resulted in a significant increase in the Company’s shares outstanding, to 7,767,981 shares as of September 30, 2016, and weighted average shares outstanding for the three and nine months ended September 30, 2016, when compared to the comparable prior year period, is expected to continue to impact the year-over-year comparability of the Company’s loss per share calculations through 2017.</t>
  </si>
  <si>
    <t>Income Taxes</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6 and December 31, 2015,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Milford, Massachusetts, under non-cancelable operating leases. The Company has standard indemnification arrangements under these leases that require it to indemnify the landlords against any liability for injury, loss, accident, or damage from any claims, actions, proceedings, or costs resulting from certain acts, breaches, violations, or nonperformance under the Company’s lease. Through September 30, 2016,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Recently Issued Accounting Pronouncements In May 2014, the FASB issued ASU 2014-09- Revenue from Contracts with Customers (Topic 606) Revenue from Contracts with Customers (Topic 606): Identifying Performance Obligations and Licensing In August 2014, the FASB issued ASU No. 2014-15, Disclosure of Uncertainties about an Entity’s Ability to Continue as a Going Concern In February 2016, the FASB issued ASU 2016-02, Leases (Topic 842) In March 2016, the FASB issued ASU 2016-09, Improvements to Employee Share-Based Payment Accounting Compensation – Stock Compensation</t>
  </si>
  <si>
    <t>Nature of Business and Summary of Significant Accounting Policies (Tables)</t>
  </si>
  <si>
    <t>Summary of Estimated Useful Lives of Property and Equipment</t>
  </si>
  <si>
    <t xml:space="preserve">Depreciation and amortization are provided using the straight-line method over the estimated useful lives:
Asset Category
Useful Life
Equipment
5-7 years
Furniture and fixtures
5 years
Leasehold improvements
10 years or the remaining term of respective lease, if shorter </t>
  </si>
  <si>
    <t>Net Loss Per Share Attributable to Common Stockholders (Tables)</t>
  </si>
  <si>
    <t>Summary of Computation of Basic and Diluted Net Loss Per Share Attributable to Common Stockholders</t>
  </si>
  <si>
    <t xml:space="preserve">The following table summarizes the computation of basic and diluted net loss per share attributable to common stockholders of the Company (in thousands, except share and per share data):
For the Three Months Ended September 30,
For the Nine Months Ended September 30,
2016
2015
2016
2015
Net loss
$
(4,148
)
$
(3,397
)
$
(14,966
)
$
(7,618
)
Weighted-average number of common shares-basic and diluted
7,759,630
5,796,091
6,856,876
5,644,587
Net loss per common share-basic and diluted
$
(0.53
)
$
(0.59
)
$
(2.18
)
$
(1.35
)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and Nine Months Ended September 30,
2016
2015
Preferred stock
—
1,000,000
Common stock warrants
153,347
1,181,776
Stock options
718,065
485,481</t>
  </si>
  <si>
    <t>Property and Equipment, Net (Tables)</t>
  </si>
  <si>
    <t>Schedule of Property and Equipment</t>
  </si>
  <si>
    <t>Property and equipment as of September 30, 2016 and December 31, 2015, consisted of the following (in thousands):
September 30,
December 31,
2016
2015
Equipment
$
515
$
448
Furniture and fixtures
144
55
Leasehold improvements
133
133
Total property and equipment
792
636
Less: accumulated depreciation and amortization
(296
)
(209
)
Property and equipment, net
$
496
$
427</t>
  </si>
  <si>
    <t>Fair Value Measurements (Tables)</t>
  </si>
  <si>
    <t>Summary of Assets and Liabilities Measured at Fair Value</t>
  </si>
  <si>
    <t>A summary of the assets and liabilities that are measured at fair value as of September 30, 2016 and December 31, 2015 is as follows (in thousands):
Fair Value Measurement Using
Carrying Value
Quoted Prices in Active Markets for Identical Assets (Level 1)
Significant other Observable Inputs (Level 2)
Significant Unobservable Inputs (Level 3)
September 30, 2016
Money market funds (1)
$
3,993
$
3,993
$
—
$
—
Fixed income securities
10,313
—
10,313
—
Total September 30, 2016
$
14,306
$
3,993
$
10,313
$
—
December 31, 2015
Money market funds (1)
$
2,422
$
2,422
$
—
$
—
Commercial paper (1)
450
—
450
—
Fixed income securities
8,524
—
8,524
—
Total December 31, 2015
$
11,396
$
2,422
$
8,974
$
—
(1)
Money market funds and commercial paper are included within cash and cash equivalents in the accompanying consolidated balance sheets recognized at fair value.</t>
  </si>
  <si>
    <t>Accrued Expenses and Other Current Liabilities (Tables)</t>
  </si>
  <si>
    <t>Schedule of Accrued Expenses</t>
  </si>
  <si>
    <t>Accrued expenses as of September 30, 2016 and December 31, 2015, consisted of the following (in thousands):
September 30,
December 31,
2016
2015
Clinical
$
521
$
259
Compensation and benefits
635
684
Accounting and legal
169
416
Other
35
10
Total accrued expenses
$
1,360
$
1,369</t>
  </si>
  <si>
    <t>Stockholders' Equity (Tables)</t>
  </si>
  <si>
    <t>Summary of Warrant Activities</t>
  </si>
  <si>
    <t>A summary of warrant activities during the nine months ended September 30, 2016 follows:
Warrants
Outstanding at December 31, 2015
1,181,776
Grants
153,347
Exercises
(641,743
)
Expirations/cancellations
(540,033
)
Outstanding at September 30, 2016
153,347</t>
  </si>
  <si>
    <t>Summary of Option Activity</t>
  </si>
  <si>
    <t>The following table summarizes the option activity for the nine months ended September 30, 2016, under the 2014 Plan and the 2015 Plan (the “Plans”):
Options
Weighted-Average Exercise Price Per Share
Outstanding at December 31, 2015
610,481
$
11.99
Granted
123,334
10.42
Exercised
(10,247
)
9.28
Cancelled
(5,503
)
11.96
Outstanding at September 30, 2016
718,065
$
11.76
Exercisable at September 30, 2016
205,059
$
11.01</t>
  </si>
  <si>
    <t>Summary of Stock-Based Compensation Expense</t>
  </si>
  <si>
    <t>The following table summarizes the stock-based compensation expense for the three and nine months ended September 30, 2016, under the Plans:
For the Three Months Ended September 30,
For the Nine Months Ended September 30,
2016
2015
2016
2015
(in thousands)
Stock-based compensation:
Research and development
$
104
$
97
$
286
$
187
General and administrative
274
336
729
506
Total Stock-based compensation
$
378
$
433
$
1,015
$
693</t>
  </si>
  <si>
    <t>Summary of Shares of Common Stock Reserved</t>
  </si>
  <si>
    <t>As of September 30, 2016 and 2015, the Company has reserved the following shares of common stock for potential conversion of the Preferred Stock, exercise of warrants and outstanding options and issuance of shares available for grant under the 2015 Plan:
September 30,
2016
2015
Preferred Stock
—
250,000
2012 Convertible financing warrants
—
798,653
2013 Convertible financing warrants
—
238,804
2014 Financing warrants
—
144,319
2015 BioHEP warrants
125,000
—
2015 Dawson James warrants
28,347
—
2014 and 2015 Stock incentive plans
1,475,000
725,000
Total
1,628,347
2,156,776</t>
  </si>
  <si>
    <t>Commitments (Tables)</t>
  </si>
  <si>
    <t>Summary of Future Minimum Lease Payments for Operating Leases</t>
  </si>
  <si>
    <t>Future minimum commitments due under all leases at September 30, 2016 are as follows (in thousands):
Year
2016 (three months from October 2016 through December 2016)
$
56
2017
232
2018
174
2019
158
2020
164
Thereafter
70
Total minimum lease payments
$
854</t>
  </si>
  <si>
    <t>Nature of Business and Summary of Significant Accounting Policies - Additional Information (Detail)</t>
  </si>
  <si>
    <t>Jun. 03, 2016USD ($)$ / sharesshares</t>
  </si>
  <si>
    <t>May 31, 2016USD ($)shares</t>
  </si>
  <si>
    <t>May 11, 2016USD ($)$ / sharesshares</t>
  </si>
  <si>
    <t>Jun. 30, 2016shares</t>
  </si>
  <si>
    <t>Sep. 30, 2016USD ($)Segmentshares</t>
  </si>
  <si>
    <t>Sep. 30, 2015USD ($)</t>
  </si>
  <si>
    <t>Dec. 31, 2015USD ($)shares</t>
  </si>
  <si>
    <t>Dec. 31, 2014USD ($)</t>
  </si>
  <si>
    <t>Nature Of Business And Summary Of Significant Accounting Policies [Line Items]</t>
  </si>
  <si>
    <t>Proceed from exercise of warrants</t>
  </si>
  <si>
    <t>Warrants exercised, common stock shares | shares</t>
  </si>
  <si>
    <t>Assets</t>
  </si>
  <si>
    <t>Cash equivalents maximum maturity period</t>
  </si>
  <si>
    <t>90 days</t>
  </si>
  <si>
    <t>Impairment of long-lived assets</t>
  </si>
  <si>
    <t>Deferred public offering costs</t>
  </si>
  <si>
    <t>Deferred aggregate rent</t>
  </si>
  <si>
    <t>Common stock, shares outstanding | shares</t>
  </si>
  <si>
    <t>Minimum percentage likelihood of tax benefits being realized upon ultimate settlement</t>
  </si>
  <si>
    <t>50.00%</t>
  </si>
  <si>
    <t>Income tax benefit</t>
  </si>
  <si>
    <t>Uncertain tax positions</t>
  </si>
  <si>
    <t>Indemnification obligations loss</t>
  </si>
  <si>
    <t>Indemnification obligation reserve</t>
  </si>
  <si>
    <t>Number of operating segment | Segment</t>
  </si>
  <si>
    <t>Revenue from Rights Concentration Risk [Member] | Revenue, Rights Granted [Member]</t>
  </si>
  <si>
    <t>Concentration risk percentage</t>
  </si>
  <si>
    <t>100.00%</t>
  </si>
  <si>
    <t>Money Market Funds [Member]</t>
  </si>
  <si>
    <t>Cash and cash equivalents fair value</t>
  </si>
  <si>
    <t>Commercial Paper [Member]</t>
  </si>
  <si>
    <t>Sperovie Biosciences, Inc [Member]</t>
  </si>
  <si>
    <t>Liabilities</t>
  </si>
  <si>
    <t>Common Stock [Member]</t>
  </si>
  <si>
    <t>Net proceeds from initial public offering of common stock</t>
  </si>
  <si>
    <t>Initial Public Offering [Member]</t>
  </si>
  <si>
    <t>Initial public offering of common stock | shares</t>
  </si>
  <si>
    <t>Shares issued price per share | $ / shares</t>
  </si>
  <si>
    <t>Number of common stock shares issued upon conversion of preferred stock | shares</t>
  </si>
  <si>
    <t>Initial Public Offering [Member] | Common Stock [Member]</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10 years or the remaining term of respective
lease, if shorter</t>
  </si>
  <si>
    <t>Net Loss Per Share Attributable to Common Stockholders - Summary of Computation of Basic and Diluted Net Loss Per Share Attributable to Common Stockholders (Detail) - USD ($) $ / shares in Units, $ in Thousands</t>
  </si>
  <si>
    <t>Earnings Per Share Basic And Diluted [Abstract]</t>
  </si>
  <si>
    <t>Weighted-average number of common shares-basic and diluted</t>
  </si>
  <si>
    <t>Net loss per common share-basic and diluted</t>
  </si>
  <si>
    <t>Net Loss Per Share Attributable to Common Stockholders - Summary of Potentially Dilutive Securities Outstanding Excluded from Computation of Diluted Weighted-Average Shares Outstanding (Detail) - shares</t>
  </si>
  <si>
    <t>Preferred Stock [Member]</t>
  </si>
  <si>
    <t>Antidilutive Securities Excluded from Computation of Earnings Per Share [Line Items]</t>
  </si>
  <si>
    <t>Potentially dilutive securities outstanding excluded from the computation of diluted weighted-average shares outstanding</t>
  </si>
  <si>
    <t>Common Stock Warrants [Member]</t>
  </si>
  <si>
    <t>Stock Options [Member]</t>
  </si>
  <si>
    <t>Net Loss Per Share Attributable to Common Stockholders - Additional Information (Detail) - shares</t>
  </si>
  <si>
    <t>Class of Stock [Line Items]</t>
  </si>
  <si>
    <t>Convertible preferred stock converted into common stock</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t>
  </si>
  <si>
    <t>Carrying Value [Member]</t>
  </si>
  <si>
    <t>Fair Value, Assets and Liabilities Measured on Recurring and Nonrecurring Basis [Line Items]</t>
  </si>
  <si>
    <t>Quoted Prices in Active Markets for Identical Assets (Level 1) [Member]</t>
  </si>
  <si>
    <t>Significant Other Observable Inputs (Level 2) [Member]</t>
  </si>
  <si>
    <t>Money Market Funds [Member] | Carrying Value [Member]</t>
  </si>
  <si>
    <t>Money Market Funds [Member] | Quoted Prices in Active Markets for Identical Assets (Level 1) [Member]</t>
  </si>
  <si>
    <t>Commercial Paper [Member] | Carrying Value [Member]</t>
  </si>
  <si>
    <t>Commercial Paper [Member] | Significant Other Observable Inputs (Level 2) [Member]</t>
  </si>
  <si>
    <t>Fixed Income Securities [Member] | Carrying Value [Member]</t>
  </si>
  <si>
    <t>Fixed income securities</t>
  </si>
  <si>
    <t>Fixed Income Securities [Member] | Significant Other Observable Inputs (Level 2) [Member]</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t>
  </si>
  <si>
    <t>Stockholders' Equity - Additional Information (Detail)</t>
  </si>
  <si>
    <t>May 31, 2016USD ($)$ / sharesshares</t>
  </si>
  <si>
    <t>Mar. 08, 2016</t>
  </si>
  <si>
    <t>Feb. 01, 2016USD ($)$ / sharesshares</t>
  </si>
  <si>
    <t>Jun. 30, 2016$ / sharesshares</t>
  </si>
  <si>
    <t>Sep. 30, 2016USD ($)$ / sharesshares</t>
  </si>
  <si>
    <t>Dec. 31, 2015$ / sharesshares</t>
  </si>
  <si>
    <t>Common stock issued</t>
  </si>
  <si>
    <t>Reverse stock split description</t>
  </si>
  <si>
    <t>1-for-4 reverse stock split</t>
  </si>
  <si>
    <t>Reverse stock split ratio</t>
  </si>
  <si>
    <t>Common stock, par value | $ / shares</t>
  </si>
  <si>
    <t>Convertible preferred stock, shares authorized</t>
  </si>
  <si>
    <t>Convertible preferred stock, par value | $ / shares</t>
  </si>
  <si>
    <t>Expected volatility of common stock Minimum</t>
  </si>
  <si>
    <t>71.00%</t>
  </si>
  <si>
    <t>Risk free rate</t>
  </si>
  <si>
    <t>1.01%</t>
  </si>
  <si>
    <t>Dividend yield</t>
  </si>
  <si>
    <t>0.00%</t>
  </si>
  <si>
    <t>Proceed from exercise of warrants | $</t>
  </si>
  <si>
    <t>Warrants exercised, common stock shares</t>
  </si>
  <si>
    <t>2014 Stock Incentive Plan [Member]</t>
  </si>
  <si>
    <t>Number of authorized shares of common stock to be issued</t>
  </si>
  <si>
    <t>Number of shares remain available for grant</t>
  </si>
  <si>
    <t>Weighted-average remaining contractual life</t>
  </si>
  <si>
    <t>8 years 9 months 18 days</t>
  </si>
  <si>
    <t>2015 Stock Incentive Plan [Member]</t>
  </si>
  <si>
    <t>Number of shares of common stock reserved for future issuance</t>
  </si>
  <si>
    <t>Expiry date of stock options awarded</t>
  </si>
  <si>
    <t>10 years</t>
  </si>
  <si>
    <t>2014 and 2015 Stock Incentive Plans [Member]</t>
  </si>
  <si>
    <t>Fair value of stock options vested | $</t>
  </si>
  <si>
    <t>Unrecognized stock-based compensation expense | $</t>
  </si>
  <si>
    <t>Weighted-average remaining vesting period</t>
  </si>
  <si>
    <t>2 years 10 months 24 days</t>
  </si>
  <si>
    <t>Dawson James Securities, Inc. [Member]</t>
  </si>
  <si>
    <t>Warrant expiration date</t>
  </si>
  <si>
    <t>May 5,
		2021</t>
  </si>
  <si>
    <t>Warrants commencing date</t>
  </si>
  <si>
    <t>Nov. 5,
		2016</t>
  </si>
  <si>
    <t>May 2016 Dawson James Securities, Inc. [Member]</t>
  </si>
  <si>
    <t>87.00%</t>
  </si>
  <si>
    <t>1.20%</t>
  </si>
  <si>
    <t>June 2016 Dawson James Securities, Inc. [Member]</t>
  </si>
  <si>
    <t>1.23%</t>
  </si>
  <si>
    <t>Minimum [Member]</t>
  </si>
  <si>
    <t>Expected life of warrant in years</t>
  </si>
  <si>
    <t>2 years 6 months</t>
  </si>
  <si>
    <t>Minimum [Member] | May 2016 Dawson James Securities, Inc. [Member]</t>
  </si>
  <si>
    <t>4 years 11 months 27 days</t>
  </si>
  <si>
    <t>Minimum [Member] | June 2016 Dawson James Securities, Inc. [Member]</t>
  </si>
  <si>
    <t>4 years 11 months 1 day</t>
  </si>
  <si>
    <t>Maximum [Member] | 2015 Stock Incentive Plan [Member]</t>
  </si>
  <si>
    <t>Initial public offering of common stock</t>
  </si>
  <si>
    <t>Net proceeds from initial public offering of common stock | $</t>
  </si>
  <si>
    <t>Initial Public Offering [Member] | Dawson James Securities, Inc. [Member]</t>
  </si>
  <si>
    <t>Number of additional shares purchasable upon warrant exercise</t>
  </si>
  <si>
    <t>Purchase price of common stock upon warrant exercise | $ / shares</t>
  </si>
  <si>
    <t>Common Stock [Member] | Initial Public Offering [Member]</t>
  </si>
  <si>
    <t>Preferred Stock [Member] | Initial Public Offering [Member]</t>
  </si>
  <si>
    <t>Fair value of equity | $</t>
  </si>
  <si>
    <t>License Agreement [Member] | BioHEP Technologies Ltd. [Member]</t>
  </si>
  <si>
    <t>Aug. 1,
		2018</t>
  </si>
  <si>
    <t>License Agreement [Member] | BioHEP Technologies Ltd. [Member] | Common Stock [Member]</t>
  </si>
  <si>
    <t>Stockholders' Equity - Summary of Warrant Activities (Detail) - Common Stock Warrants [Member]</t>
  </si>
  <si>
    <t>Sep. 30, 2016shares</t>
  </si>
  <si>
    <t>Class of Warrant or Right [Line Items]</t>
  </si>
  <si>
    <t>Outstanding, Beginning Balance</t>
  </si>
  <si>
    <t>Grants</t>
  </si>
  <si>
    <t>Exercises</t>
  </si>
  <si>
    <t>Expirations/cancellations</t>
  </si>
  <si>
    <t>Outstanding, Ending balance</t>
  </si>
  <si>
    <t>Stockholders' Equity - Summary of Option Activity (Detail) - 2014 and 2015 Stock Incentive Plans [Member]</t>
  </si>
  <si>
    <t>Sep. 30, 2016$ / sharesshares</t>
  </si>
  <si>
    <t>Share-based Compensation Arrangement by Share-based Payment Award [Line Items]</t>
  </si>
  <si>
    <t>Options Outstanding, Beginning Balance | shares</t>
  </si>
  <si>
    <t>Options Granted | shares</t>
  </si>
  <si>
    <t>Options Exercised | shares</t>
  </si>
  <si>
    <t>Options Cancelled | shares</t>
  </si>
  <si>
    <t>Options Outstanding, Ending balance | shares</t>
  </si>
  <si>
    <t>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Outstanding, Ending Balance | $ / shares</t>
  </si>
  <si>
    <t>Weighted-Average Exercise Price Per Share, Exercisable | $ / shares</t>
  </si>
  <si>
    <t>Stockholders' Equity - Summary of Stock-Based Compensation Expense (Detail) - USD ($) $ in Thousands</t>
  </si>
  <si>
    <t>Stock-based compensation expense</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2012 Convertible Financing Warrants [Member]</t>
  </si>
  <si>
    <t>2013 Convertible Financing Warrants [Member]</t>
  </si>
  <si>
    <t>2014 Financing Warrants [Member]</t>
  </si>
  <si>
    <t>2015 BioHEP warrants [Member]</t>
  </si>
  <si>
    <t>2015 Dawson James warrants [Member]</t>
  </si>
  <si>
    <t>Commitments - Additional Information (Detail) - USD ($)</t>
  </si>
  <si>
    <t>Commitments And Contingencies [Line Items]</t>
  </si>
  <si>
    <t>Total lease commitment</t>
  </si>
  <si>
    <t>Rent paid</t>
  </si>
  <si>
    <t>Accruals for contingent liabilities</t>
  </si>
  <si>
    <t>Maximum estimated development and regulatory milestone payments</t>
  </si>
  <si>
    <t>Maximum aggregate sublicensing revenues</t>
  </si>
  <si>
    <t>Milford, Massachusetts [Member]</t>
  </si>
  <si>
    <t>Lease extended term date</t>
  </si>
  <si>
    <t>Mar. 31,
		2018</t>
  </si>
  <si>
    <t>Hopkinton, Massachusetts [Member]</t>
  </si>
  <si>
    <t>Lease term expiration date</t>
  </si>
  <si>
    <t>May 31,
		2021</t>
  </si>
  <si>
    <t>Commitments - Summary of Future Minimum Lease Payments for Operating Leases (Detail) $ in Thousands</t>
  </si>
  <si>
    <t>Sep. 30, 2016USD ($)</t>
  </si>
  <si>
    <t>Leases, Operating [Abstract]</t>
  </si>
  <si>
    <t>2016 (three months from October 2016 through December 2016)</t>
  </si>
  <si>
    <t>Thereafter</t>
  </si>
  <si>
    <t>Total minimum lease payments</t>
  </si>
  <si>
    <t>Related Party Transactions - Additional Information (Detail) - USD ($)</t>
  </si>
  <si>
    <t>Advisory fe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66373</v>
      </c>
    </row>
    <row r="12" spans="1:3">
      <c s="4" r="A12" t="s">
        <v>19</v>
      </c>
      <c s="4" r="B12" t="s">
        <v>20</v>
      </c>
    </row>
    <row r="13" spans="1:3">
      <c s="4" r="A13" t="s">
        <v>21</v>
      </c>
      <c s="4" r="B13" t="s">
        <v>22</v>
      </c>
    </row>
    <row r="14" spans="1:3">
      <c s="4" r="A14" t="s">
        <v>23</v>
      </c>
      <c s="6" r="C14" t="n">
        <v>7767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r="1" spans="1:2">
      <c s="1" r="A1" t="s">
        <v>129</v>
      </c>
      <c s="2" r="B1" t="s">
        <v>1</v>
      </c>
    </row>
    <row r="2" spans="1:2">
      <c s="2" r="B2" t="s">
        <v>2</v>
      </c>
    </row>
    <row r="3" spans="1:2">
      <c s="3" r="A3" t="s">
        <v>103</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08</v>
      </c>
      <c s="4" r="B10" t="s">
        <v>142</v>
      </c>
    </row>
    <row r="11" spans="1:2">
      <c s="4" r="A11" t="s">
        <v>143</v>
      </c>
      <c s="4" r="B11" t="s">
        <v>144</v>
      </c>
    </row>
    <row r="12" spans="1:2">
      <c s="4" r="A12" t="s">
        <v>145</v>
      </c>
      <c s="4" r="B12" t="s">
        <v>146</v>
      </c>
    </row>
    <row r="13" spans="1:2">
      <c s="4" r="A13" t="s">
        <v>147</v>
      </c>
      <c s="4" r="B13" t="s">
        <v>148</v>
      </c>
    </row>
    <row r="14" spans="1:2">
      <c s="4" r="A14" t="s">
        <v>149</v>
      </c>
      <c s="4" r="B14" t="s">
        <v>150</v>
      </c>
    </row>
    <row r="15" spans="1:2">
      <c s="4" r="A15" t="s">
        <v>151</v>
      </c>
      <c s="4" r="B15" t="s">
        <v>152</v>
      </c>
    </row>
    <row r="16" spans="1:2">
      <c s="4" r="A16" t="s">
        <v>153</v>
      </c>
      <c s="4" r="B16" t="s">
        <v>154</v>
      </c>
    </row>
    <row r="17" spans="1:2">
      <c s="4" r="A17" t="s">
        <v>155</v>
      </c>
      <c s="4" r="B17" t="s">
        <v>156</v>
      </c>
    </row>
    <row r="18" spans="1:2">
      <c s="4" r="A18" t="s">
        <v>157</v>
      </c>
      <c s="4" r="B18" t="s">
        <v>158</v>
      </c>
    </row>
    <row r="19" spans="1:2">
      <c s="4" r="A19" t="s">
        <v>111</v>
      </c>
      <c s="4" r="B19" t="s">
        <v>159</v>
      </c>
    </row>
    <row r="20" spans="1:2">
      <c s="4" r="A20" t="s">
        <v>105</v>
      </c>
      <c s="4" r="B20" t="s">
        <v>160</v>
      </c>
    </row>
    <row r="21" spans="1:2">
      <c s="4" r="A21" t="s">
        <v>161</v>
      </c>
      <c s="4" r="B21" t="s">
        <v>162</v>
      </c>
    </row>
    <row r="22" spans="1:2">
      <c s="4" r="A22" t="s">
        <v>163</v>
      </c>
      <c s="4" r="B22" t="s">
        <v>164</v>
      </c>
    </row>
    <row r="23" spans="1:2">
      <c s="4" r="A23" t="s">
        <v>165</v>
      </c>
      <c s="4" r="B23" t="s">
        <v>166</v>
      </c>
    </row>
    <row r="24" spans="1:2">
      <c s="4" r="A24" t="s">
        <v>167</v>
      </c>
      <c s="4" r="B2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9</v>
      </c>
      <c s="2" r="B1" t="s">
        <v>1</v>
      </c>
    </row>
    <row r="2" spans="1:2">
      <c s="2" r="B2" t="s">
        <v>2</v>
      </c>
    </row>
    <row r="3" spans="1:2">
      <c s="3" r="A3" t="s">
        <v>103</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06</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7</v>
      </c>
      <c s="2" r="B1" t="s">
        <v>1</v>
      </c>
    </row>
    <row r="2" spans="1:2">
      <c s="2" r="B2" t="s">
        <v>2</v>
      </c>
    </row>
    <row r="3" spans="1:2">
      <c s="3" r="A3" t="s">
        <v>109</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0</v>
      </c>
      <c s="2" r="B1" t="s">
        <v>1</v>
      </c>
    </row>
    <row r="2" spans="1:2">
      <c s="2" r="B2" t="s">
        <v>2</v>
      </c>
    </row>
    <row r="3" spans="1:2">
      <c s="3" r="A3" t="s">
        <v>112</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332</v>
      </c>
      <c s="7" r="C3" t="n">
        <v>4347</v>
      </c>
    </row>
    <row r="4" spans="1:3">
      <c s="4" r="A4" t="s">
        <v>28</v>
      </c>
      <c s="6" r="B4" t="n">
        <v>10313</v>
      </c>
      <c s="6" r="C4" t="n">
        <v>5335</v>
      </c>
    </row>
    <row r="5" spans="1:3">
      <c s="4" r="A5" t="s">
        <v>29</v>
      </c>
      <c s="6" r="B5" t="n">
        <v>1059</v>
      </c>
      <c s="6" r="C5" t="n">
        <v>313</v>
      </c>
    </row>
    <row r="6" spans="1:3">
      <c s="4" r="A6" t="s">
        <v>30</v>
      </c>
      <c s="6" r="B6" t="n">
        <v>16704</v>
      </c>
      <c s="6" r="C6" t="n">
        <v>9995</v>
      </c>
    </row>
    <row r="7" spans="1:3">
      <c s="4" r="A7" t="s">
        <v>28</v>
      </c>
      <c s="6" r="C7" t="n">
        <v>3189</v>
      </c>
    </row>
    <row r="8" spans="1:3">
      <c s="4" r="A8" t="s">
        <v>31</v>
      </c>
      <c s="6" r="B8" t="n">
        <v>496</v>
      </c>
      <c s="6" r="C8" t="n">
        <v>427</v>
      </c>
    </row>
    <row r="9" spans="1:3">
      <c s="4" r="A9" t="s">
        <v>32</v>
      </c>
      <c s="6" r="B9" t="n">
        <v>35</v>
      </c>
      <c s="6" r="C9" t="n">
        <v>966</v>
      </c>
    </row>
    <row r="10" spans="1:3">
      <c s="4" r="A10" t="s">
        <v>33</v>
      </c>
      <c s="6" r="B10" t="n">
        <v>17235</v>
      </c>
      <c s="6" r="C10" t="n">
        <v>14577</v>
      </c>
    </row>
    <row r="11" spans="1:3">
      <c s="3" r="A11" t="s">
        <v>34</v>
      </c>
    </row>
    <row r="12" spans="1:3">
      <c s="4" r="A12" t="s">
        <v>35</v>
      </c>
      <c s="6" r="B12" t="n">
        <v>2340</v>
      </c>
      <c s="6" r="C12" t="n">
        <v>2183</v>
      </c>
    </row>
    <row r="13" spans="1:3">
      <c s="4" r="A13" t="s">
        <v>36</v>
      </c>
      <c s="6" r="B13" t="n">
        <v>1360</v>
      </c>
      <c s="6" r="C13" t="n">
        <v>1369</v>
      </c>
    </row>
    <row r="14" spans="1:3">
      <c s="4" r="A14" t="s">
        <v>37</v>
      </c>
      <c s="6" r="B14" t="n">
        <v>3700</v>
      </c>
      <c s="6" r="C14" t="n">
        <v>3552</v>
      </c>
    </row>
    <row r="15" spans="1:3">
      <c s="4" r="A15" t="s">
        <v>38</v>
      </c>
      <c s="4" r="B15" t="s">
        <v>39</v>
      </c>
      <c s="4" r="C15" t="s">
        <v>39</v>
      </c>
    </row>
    <row r="16" spans="1:3">
      <c s="3" r="A16" t="s">
        <v>40</v>
      </c>
    </row>
    <row r="17" spans="1:3">
      <c s="4" r="A17" t="s">
        <v>41</v>
      </c>
      <c s="4" r="B17" t="s">
        <v>39</v>
      </c>
      <c s="4" r="C17" t="s">
        <v>39</v>
      </c>
    </row>
    <row r="18" spans="1:3">
      <c s="4" r="A18" t="s">
        <v>42</v>
      </c>
      <c s="6" r="B18" t="n">
        <v>1</v>
      </c>
      <c s="6" r="C18" t="n">
        <v>1</v>
      </c>
    </row>
    <row r="19" spans="1:3">
      <c s="4" r="A19" t="s">
        <v>43</v>
      </c>
      <c s="6" r="B19" t="n">
        <v>62669</v>
      </c>
      <c s="6" r="C19" t="n">
        <v>45211</v>
      </c>
    </row>
    <row r="20" spans="1:3">
      <c s="4" r="A20" t="s">
        <v>44</v>
      </c>
      <c s="6" r="B20" t="n">
        <v>-49135</v>
      </c>
      <c s="6" r="C20" t="n">
        <v>-34169</v>
      </c>
    </row>
    <row r="21" spans="1:3">
      <c s="4" r="A21" t="s">
        <v>45</v>
      </c>
      <c s="6" r="C21" t="n">
        <v>-18</v>
      </c>
    </row>
    <row r="22" spans="1:3">
      <c s="4" r="A22" t="s">
        <v>46</v>
      </c>
      <c s="6" r="B22" t="n">
        <v>13535</v>
      </c>
      <c s="6" r="C22" t="n">
        <v>11025</v>
      </c>
    </row>
    <row r="23" spans="1:3">
      <c s="4" r="A23" t="s">
        <v>33</v>
      </c>
      <c s="6" r="B23" t="n">
        <v>17235</v>
      </c>
      <c s="6" r="C23" t="n">
        <v>14577</v>
      </c>
    </row>
    <row r="24" spans="1:3">
      <c s="4" r="A24" t="s">
        <v>47</v>
      </c>
    </row>
    <row r="25" spans="1:3">
      <c s="3" r="A25" t="s">
        <v>40</v>
      </c>
    </row>
    <row r="26" spans="1:3">
      <c s="4" r="A26" t="s">
        <v>41</v>
      </c>
      <c s="4" r="B26" t="s">
        <v>39</v>
      </c>
      <c s="4" r="C26" t="s">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3</v>
      </c>
      <c s="2" r="B1" t="s">
        <v>1</v>
      </c>
    </row>
    <row r="2" spans="1:2">
      <c s="2" r="B2" t="s">
        <v>2</v>
      </c>
    </row>
    <row r="3" spans="1:2">
      <c s="3" r="A3" t="s">
        <v>115</v>
      </c>
    </row>
    <row r="4" spans="1:2">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186</v>
      </c>
      <c s="2" r="B1" t="s">
        <v>1</v>
      </c>
    </row>
    <row r="2" spans="1:2">
      <c s="2" r="B2" t="s">
        <v>2</v>
      </c>
    </row>
    <row r="3" spans="1:2">
      <c s="3" r="A3" t="s">
        <v>118</v>
      </c>
    </row>
    <row r="4" spans="1:2">
      <c s="4" r="A4" t="s">
        <v>187</v>
      </c>
      <c s="4" r="B4" t="s">
        <v>188</v>
      </c>
    </row>
    <row r="5" spans="1:2">
      <c s="4" r="A5" t="s">
        <v>189</v>
      </c>
      <c s="4" r="B5" t="s">
        <v>190</v>
      </c>
    </row>
    <row r="6" spans="1:2">
      <c s="4" r="A6" t="s">
        <v>191</v>
      </c>
      <c s="4" r="B6" t="s">
        <v>192</v>
      </c>
    </row>
    <row r="7" spans="1:2">
      <c s="4" r="A7" t="s">
        <v>193</v>
      </c>
      <c s="4" r="B7"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5</v>
      </c>
      <c s="2" r="B1" t="s">
        <v>1</v>
      </c>
    </row>
    <row r="2" spans="1:2">
      <c s="2" r="B2" t="s">
        <v>2</v>
      </c>
    </row>
    <row r="3" spans="1:2">
      <c s="3" r="A3" t="s">
        <v>121</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36"/>
    <col customWidth="1" max="5" min="5" width="20"/>
    <col customWidth="1" max="6" min="6" width="34"/>
    <col customWidth="1" max="7" min="7" width="21"/>
    <col customWidth="1" max="8" min="8" width="27"/>
    <col customWidth="1" max="9" min="9" width="21"/>
  </cols>
  <sheetData>
    <row r="1" spans="1:9">
      <c s="1" r="A1" t="s">
        <v>198</v>
      </c>
      <c s="2" r="B1" t="s">
        <v>199</v>
      </c>
      <c s="2" r="C1" t="s">
        <v>200</v>
      </c>
      <c s="2" r="D1" t="s">
        <v>201</v>
      </c>
      <c s="2" r="E1" t="s">
        <v>202</v>
      </c>
      <c s="2" r="F1" t="s">
        <v>203</v>
      </c>
      <c s="2" r="G1" t="s">
        <v>204</v>
      </c>
      <c s="2" r="H1" t="s">
        <v>205</v>
      </c>
      <c s="2" r="I1" t="s">
        <v>206</v>
      </c>
    </row>
    <row r="2" spans="1:9">
      <c s="3" r="A2" t="s">
        <v>207</v>
      </c>
    </row>
    <row r="3" spans="1:9">
      <c s="4" r="A3" t="s">
        <v>208</v>
      </c>
      <c s="7" r="C3" t="n">
        <v>5300000</v>
      </c>
      <c s="7" r="D3" t="n">
        <v>5300000</v>
      </c>
      <c s="7" r="F3" t="n">
        <v>5342000</v>
      </c>
      <c s="7" r="G3" t="n">
        <v>25000</v>
      </c>
    </row>
    <row r="4" spans="1:9">
      <c s="4" r="A4" t="s">
        <v>209</v>
      </c>
      <c s="6" r="C4" t="n">
        <v>641743</v>
      </c>
      <c s="6" r="D4" t="n">
        <v>641743</v>
      </c>
      <c s="6" r="E4" t="n">
        <v>641743</v>
      </c>
    </row>
    <row r="5" spans="1:9">
      <c s="4" r="A5" t="s">
        <v>27</v>
      </c>
      <c s="6" r="F5" t="n">
        <v>5332000</v>
      </c>
      <c s="7" r="G5" t="n">
        <v>7119000</v>
      </c>
      <c s="7" r="H5" t="n">
        <v>4347000</v>
      </c>
      <c s="7" r="I5" t="n">
        <v>1570000</v>
      </c>
    </row>
    <row r="6" spans="1:9">
      <c s="4" r="A6" t="s">
        <v>28</v>
      </c>
      <c s="6" r="F6" t="n">
        <v>10313000</v>
      </c>
    </row>
    <row r="7" spans="1:9">
      <c s="4" r="A7" t="s">
        <v>210</v>
      </c>
      <c s="7" r="F7" t="n">
        <v>17235000</v>
      </c>
      <c s="6" r="H7" t="n">
        <v>14577000</v>
      </c>
    </row>
    <row r="8" spans="1:9">
      <c s="4" r="A8" t="s">
        <v>211</v>
      </c>
      <c s="4" r="F8" t="s">
        <v>212</v>
      </c>
    </row>
    <row r="9" spans="1:9">
      <c s="4" r="A9" t="s">
        <v>213</v>
      </c>
      <c s="7" r="F9" t="n">
        <v>0</v>
      </c>
    </row>
    <row r="10" spans="1:9">
      <c s="4" r="A10" t="s">
        <v>214</v>
      </c>
      <c s="7" r="C10" t="n">
        <v>2100000</v>
      </c>
      <c s="6" r="F10" t="n">
        <v>0</v>
      </c>
      <c s="6" r="H10" t="n">
        <v>966000</v>
      </c>
    </row>
    <row r="11" spans="1:9">
      <c s="4" r="A11" t="s">
        <v>215</v>
      </c>
      <c s="7" r="F11" t="n">
        <v>33000</v>
      </c>
      <c s="7" r="H11" t="n">
        <v>6000</v>
      </c>
    </row>
    <row r="12" spans="1:9">
      <c s="4" r="A12" t="s">
        <v>216</v>
      </c>
      <c s="6" r="F12" t="n">
        <v>7767981</v>
      </c>
      <c s="6" r="H12" t="n">
        <v>5796091</v>
      </c>
    </row>
    <row r="13" spans="1:9">
      <c s="4" r="A13" t="s">
        <v>217</v>
      </c>
      <c s="4" r="F13" t="s">
        <v>218</v>
      </c>
    </row>
    <row r="14" spans="1:9">
      <c s="4" r="A14" t="s">
        <v>219</v>
      </c>
      <c s="7" r="F14" t="n">
        <v>0</v>
      </c>
    </row>
    <row r="15" spans="1:9">
      <c s="4" r="A15" t="s">
        <v>220</v>
      </c>
      <c s="6" r="F15" t="n">
        <v>0</v>
      </c>
      <c s="7" r="H15" t="n">
        <v>0</v>
      </c>
    </row>
    <row r="16" spans="1:9">
      <c s="4" r="A16" t="s">
        <v>221</v>
      </c>
      <c s="6" r="F16" t="n">
        <v>0</v>
      </c>
    </row>
    <row r="17" spans="1:9">
      <c s="4" r="A17" t="s">
        <v>222</v>
      </c>
      <c s="7" r="F17" t="n">
        <v>0</v>
      </c>
    </row>
    <row r="18" spans="1:9">
      <c s="4" r="A18" t="s">
        <v>223</v>
      </c>
      <c s="6" r="F18" t="n">
        <v>1</v>
      </c>
    </row>
    <row r="19" spans="1:9">
      <c s="4" r="A19" t="s">
        <v>224</v>
      </c>
    </row>
    <row r="20" spans="1:9">
      <c s="3" r="A20" t="s">
        <v>207</v>
      </c>
    </row>
    <row r="21" spans="1:9">
      <c s="4" r="A21" t="s">
        <v>225</v>
      </c>
      <c s="4" r="F21" t="s">
        <v>226</v>
      </c>
    </row>
    <row r="22" spans="1:9">
      <c s="4" r="A22" t="s">
        <v>227</v>
      </c>
    </row>
    <row r="23" spans="1:9">
      <c s="3" r="A23" t="s">
        <v>207</v>
      </c>
    </row>
    <row r="24" spans="1:9">
      <c s="4" r="A24" t="s">
        <v>228</v>
      </c>
      <c s="7" r="F24" t="n">
        <v>3993000</v>
      </c>
      <c s="6" r="H24" t="n">
        <v>2422000</v>
      </c>
    </row>
    <row r="25" spans="1:9">
      <c s="4" r="A25" t="s">
        <v>229</v>
      </c>
    </row>
    <row r="26" spans="1:9">
      <c s="3" r="A26" t="s">
        <v>207</v>
      </c>
    </row>
    <row r="27" spans="1:9">
      <c s="4" r="A27" t="s">
        <v>228</v>
      </c>
      <c s="7" r="H27" t="n">
        <v>450000</v>
      </c>
    </row>
    <row r="28" spans="1:9">
      <c s="4" r="A28" t="s">
        <v>230</v>
      </c>
    </row>
    <row r="29" spans="1:9">
      <c s="3" r="A29" t="s">
        <v>207</v>
      </c>
    </row>
    <row r="30" spans="1:9">
      <c s="4" r="A30" t="s">
        <v>210</v>
      </c>
      <c s="6" r="F30" t="n">
        <v>0</v>
      </c>
    </row>
    <row r="31" spans="1:9">
      <c s="4" r="A31" t="s">
        <v>231</v>
      </c>
      <c s="7" r="F31" t="n">
        <v>0</v>
      </c>
    </row>
    <row r="32" spans="1:9">
      <c s="4" r="A32" t="s">
        <v>232</v>
      </c>
    </row>
    <row r="33" spans="1:9">
      <c s="3" r="A33" t="s">
        <v>207</v>
      </c>
    </row>
    <row r="34" spans="1:9">
      <c s="4" r="A34" t="s">
        <v>233</v>
      </c>
      <c s="7" r="B34" t="n">
        <v>275000</v>
      </c>
      <c s="7" r="D34" t="n">
        <v>10200000</v>
      </c>
    </row>
    <row r="35" spans="1:9">
      <c s="4" r="A35" t="s">
        <v>234</v>
      </c>
    </row>
    <row r="36" spans="1:9">
      <c s="3" r="A36" t="s">
        <v>207</v>
      </c>
    </row>
    <row r="37" spans="1:9">
      <c s="4" r="A37" t="s">
        <v>235</v>
      </c>
      <c s="6" r="B37" t="n">
        <v>24900</v>
      </c>
    </row>
    <row r="38" spans="1:9">
      <c s="4" r="A38" t="s">
        <v>236</v>
      </c>
      <c s="7" r="B38" t="n">
        <v>12</v>
      </c>
    </row>
    <row r="39" spans="1:9">
      <c s="4" r="A39" t="s">
        <v>233</v>
      </c>
      <c s="7" r="B39" t="n">
        <v>300000</v>
      </c>
    </row>
    <row r="40" spans="1:9">
      <c s="4" r="A40" t="s">
        <v>237</v>
      </c>
      <c s="6" r="F40" t="n">
        <v>250000</v>
      </c>
    </row>
    <row r="41" spans="1:9">
      <c s="4" r="A41" t="s">
        <v>238</v>
      </c>
    </row>
    <row r="42" spans="1:9">
      <c s="3" r="A42" t="s">
        <v>207</v>
      </c>
    </row>
    <row r="43" spans="1:9">
      <c s="4" r="A43" t="s">
        <v>235</v>
      </c>
      <c s="6" r="B43" t="n">
        <v>24900</v>
      </c>
      <c s="6" r="D43" t="n">
        <v>920000</v>
      </c>
      <c s="6" r="E43" t="n">
        <v>944900</v>
      </c>
    </row>
    <row r="44" spans="1:9">
      <c s="4" r="A44" t="s">
        <v>236</v>
      </c>
      <c s="7" r="B44" t="n">
        <v>12</v>
      </c>
      <c s="7" r="D44" t="n">
        <v>12</v>
      </c>
    </row>
    <row r="45" spans="1:9">
      <c s="4" r="A45" t="s">
        <v>233</v>
      </c>
      <c s="7" r="D45" t="n">
        <v>1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3"/>
  </cols>
  <sheetData>
    <row r="1" spans="1:2">
      <c s="1" r="A1" t="s">
        <v>239</v>
      </c>
      <c s="2" r="B1" t="s">
        <v>1</v>
      </c>
    </row>
    <row r="2" spans="1:2">
      <c s="2" r="B2" t="s">
        <v>2</v>
      </c>
    </row>
    <row r="3" spans="1:2">
      <c s="4" r="A3" t="s">
        <v>240</v>
      </c>
    </row>
    <row r="4" spans="1:2">
      <c s="3" r="A4" t="s">
        <v>241</v>
      </c>
    </row>
    <row r="5" spans="1:2">
      <c s="4" r="A5" t="s">
        <v>242</v>
      </c>
      <c s="4" r="B5" t="s">
        <v>243</v>
      </c>
    </row>
    <row r="6" spans="1:2">
      <c s="4" r="A6" t="s">
        <v>244</v>
      </c>
    </row>
    <row r="7" spans="1:2">
      <c s="3" r="A7" t="s">
        <v>241</v>
      </c>
    </row>
    <row r="8" spans="1:2">
      <c s="4" r="A8" t="s">
        <v>242</v>
      </c>
      <c s="4" r="B8" t="s">
        <v>245</v>
      </c>
    </row>
    <row r="9" spans="1:2">
      <c s="4" r="A9" t="s">
        <v>246</v>
      </c>
    </row>
    <row r="10" spans="1:2">
      <c s="3" r="A10" t="s">
        <v>241</v>
      </c>
    </row>
    <row r="11" spans="1:2">
      <c s="4" r="A11" t="s">
        <v>242</v>
      </c>
      <c s="4" r="B11" t="s">
        <v>243</v>
      </c>
    </row>
    <row r="12" spans="1:2">
      <c s="4" r="A12" t="s">
        <v>247</v>
      </c>
    </row>
    <row r="13" spans="1:2">
      <c s="3" r="A13" t="s">
        <v>241</v>
      </c>
    </row>
    <row r="14" spans="1:2">
      <c s="4" r="A14" t="s">
        <v>242</v>
      </c>
      <c s="4" r="B1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9</v>
      </c>
      <c s="2" r="B1" t="s">
        <v>58</v>
      </c>
      <c s="2" r="D1" t="s">
        <v>1</v>
      </c>
    </row>
    <row r="2" spans="1:5">
      <c s="2" r="B2" t="s">
        <v>2</v>
      </c>
      <c s="2" r="C2" t="s">
        <v>59</v>
      </c>
      <c s="2" r="D2" t="s">
        <v>2</v>
      </c>
      <c s="2" r="E2" t="s">
        <v>59</v>
      </c>
    </row>
    <row r="3" spans="1:5">
      <c s="3" r="A3" t="s">
        <v>250</v>
      </c>
    </row>
    <row r="4" spans="1:5">
      <c s="4" r="A4" t="s">
        <v>69</v>
      </c>
      <c s="7" r="B4" t="n">
        <v>-4148</v>
      </c>
      <c s="7" r="C4" t="n">
        <v>-3397</v>
      </c>
      <c s="7" r="D4" t="n">
        <v>-14966</v>
      </c>
      <c s="7" r="E4" t="n">
        <v>-7618</v>
      </c>
    </row>
    <row r="5" spans="1:5">
      <c s="4" r="A5" t="s">
        <v>251</v>
      </c>
      <c s="6" r="B5" t="n">
        <v>7759630</v>
      </c>
      <c s="6" r="C5" t="n">
        <v>5796091</v>
      </c>
      <c s="6" r="D5" t="n">
        <v>6856876</v>
      </c>
      <c s="6" r="E5" t="n">
        <v>5644587</v>
      </c>
    </row>
    <row r="6" spans="1:5">
      <c s="4" r="A6" t="s">
        <v>252</v>
      </c>
      <c s="9" r="B6" t="n">
        <v>-0.53</v>
      </c>
      <c s="9" r="C6" t="n">
        <v>-0.59</v>
      </c>
      <c s="9" r="D6" t="n">
        <v>-2.18</v>
      </c>
      <c s="9" r="E6" t="n">
        <v>-1.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58</v>
      </c>
      <c s="2" r="D1" t="s">
        <v>1</v>
      </c>
    </row>
    <row r="2" spans="1:5">
      <c s="2" r="B2" t="s">
        <v>2</v>
      </c>
      <c s="2" r="C2" t="s">
        <v>59</v>
      </c>
      <c s="2" r="D2" t="s">
        <v>2</v>
      </c>
      <c s="2" r="E2" t="s">
        <v>59</v>
      </c>
    </row>
    <row r="3" spans="1:5">
      <c s="4" r="A3" t="s">
        <v>254</v>
      </c>
    </row>
    <row r="4" spans="1:5">
      <c s="3" r="A4" t="s">
        <v>255</v>
      </c>
    </row>
    <row r="5" spans="1:5">
      <c s="4" r="A5" t="s">
        <v>256</v>
      </c>
      <c s="6" r="C5" t="n">
        <v>1000000</v>
      </c>
      <c s="6" r="E5" t="n">
        <v>1000000</v>
      </c>
    </row>
    <row r="6" spans="1:5">
      <c s="4" r="A6" t="s">
        <v>257</v>
      </c>
    </row>
    <row r="7" spans="1:5">
      <c s="3" r="A7" t="s">
        <v>255</v>
      </c>
    </row>
    <row r="8" spans="1:5">
      <c s="4" r="A8" t="s">
        <v>256</v>
      </c>
      <c s="6" r="B8" t="n">
        <v>153347</v>
      </c>
      <c s="6" r="C8" t="n">
        <v>1181776</v>
      </c>
      <c s="6" r="D8" t="n">
        <v>153347</v>
      </c>
      <c s="6" r="E8" t="n">
        <v>1181776</v>
      </c>
    </row>
    <row r="9" spans="1:5">
      <c s="4" r="A9" t="s">
        <v>258</v>
      </c>
    </row>
    <row r="10" spans="1:5">
      <c s="3" r="A10" t="s">
        <v>255</v>
      </c>
    </row>
    <row r="11" spans="1:5">
      <c s="4" r="A11" t="s">
        <v>256</v>
      </c>
      <c s="6" r="B11" t="n">
        <v>718065</v>
      </c>
      <c s="6" r="C11" t="n">
        <v>485481</v>
      </c>
      <c s="6" r="D11" t="n">
        <v>718065</v>
      </c>
      <c s="6" r="E11" t="n">
        <v>4854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5</v>
      </c>
    </row>
    <row r="2" spans="1:3">
      <c s="3" r="A2" t="s">
        <v>260</v>
      </c>
    </row>
    <row r="3" spans="1:3">
      <c s="4" r="A3" t="s">
        <v>52</v>
      </c>
      <c s="6" r="B3" t="n">
        <v>0</v>
      </c>
      <c s="6" r="C3" t="n">
        <v>0</v>
      </c>
    </row>
    <row r="4" spans="1:3">
      <c s="4" r="A4" t="s">
        <v>47</v>
      </c>
    </row>
    <row r="5" spans="1:3">
      <c s="3" r="A5" t="s">
        <v>260</v>
      </c>
    </row>
    <row r="6" spans="1:3">
      <c s="4" r="A6" t="s">
        <v>52</v>
      </c>
      <c s="6" r="B6" t="n">
        <v>0</v>
      </c>
      <c s="6" r="C6" t="n">
        <v>1000000</v>
      </c>
    </row>
    <row r="7" spans="1:3">
      <c s="4" r="A7" t="s">
        <v>234</v>
      </c>
    </row>
    <row r="8" spans="1:3">
      <c s="3" r="A8" t="s">
        <v>260</v>
      </c>
    </row>
    <row r="9" spans="1:3">
      <c s="4" r="A9" t="s">
        <v>261</v>
      </c>
      <c s="6" r="B9" t="n">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5</v>
      </c>
    </row>
    <row r="2" spans="1:3">
      <c s="3" r="A2" t="s">
        <v>241</v>
      </c>
    </row>
    <row r="3" spans="1:3">
      <c s="4" r="A3" t="s">
        <v>263</v>
      </c>
      <c s="7" r="B3" t="n">
        <v>792</v>
      </c>
      <c s="7" r="C3" t="n">
        <v>636</v>
      </c>
    </row>
    <row r="4" spans="1:3">
      <c s="4" r="A4" t="s">
        <v>264</v>
      </c>
      <c s="6" r="B4" t="n">
        <v>-296</v>
      </c>
      <c s="6" r="C4" t="n">
        <v>-209</v>
      </c>
    </row>
    <row r="5" spans="1:3">
      <c s="4" r="A5" t="s">
        <v>31</v>
      </c>
      <c s="6" r="B5" t="n">
        <v>496</v>
      </c>
      <c s="6" r="C5" t="n">
        <v>427</v>
      </c>
    </row>
    <row r="6" spans="1:3">
      <c s="4" r="A6" t="s">
        <v>265</v>
      </c>
    </row>
    <row r="7" spans="1:3">
      <c s="3" r="A7" t="s">
        <v>241</v>
      </c>
    </row>
    <row r="8" spans="1:3">
      <c s="4" r="A8" t="s">
        <v>263</v>
      </c>
      <c s="6" r="B8" t="n">
        <v>515</v>
      </c>
      <c s="6" r="C8" t="n">
        <v>448</v>
      </c>
    </row>
    <row r="9" spans="1:3">
      <c s="4" r="A9" t="s">
        <v>246</v>
      </c>
    </row>
    <row r="10" spans="1:3">
      <c s="3" r="A10" t="s">
        <v>241</v>
      </c>
    </row>
    <row r="11" spans="1:3">
      <c s="4" r="A11" t="s">
        <v>263</v>
      </c>
      <c s="6" r="B11" t="n">
        <v>144</v>
      </c>
      <c s="6" r="C11" t="n">
        <v>55</v>
      </c>
    </row>
    <row r="12" spans="1:3">
      <c s="4" r="A12" t="s">
        <v>247</v>
      </c>
    </row>
    <row r="13" spans="1:3">
      <c s="3" r="A13" t="s">
        <v>241</v>
      </c>
    </row>
    <row r="14" spans="1:3">
      <c s="4" r="A14" t="s">
        <v>263</v>
      </c>
      <c s="7" r="B14" t="n">
        <v>133</v>
      </c>
      <c s="7" r="C14" t="n">
        <v>1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58</v>
      </c>
      <c s="2" r="D1" t="s">
        <v>1</v>
      </c>
    </row>
    <row r="2" spans="1:5">
      <c s="2" r="B2" t="s">
        <v>2</v>
      </c>
      <c s="2" r="C2" t="s">
        <v>59</v>
      </c>
      <c s="2" r="D2" t="s">
        <v>2</v>
      </c>
      <c s="2" r="E2" t="s">
        <v>59</v>
      </c>
    </row>
    <row r="3" spans="1:5">
      <c s="3" r="A3" t="s">
        <v>109</v>
      </c>
    </row>
    <row r="4" spans="1:5">
      <c s="4" r="A4" t="s">
        <v>267</v>
      </c>
      <c s="7" r="B4" t="n">
        <v>30</v>
      </c>
      <c s="7" r="C4" t="n">
        <v>27</v>
      </c>
      <c s="7" r="D4" t="n">
        <v>87</v>
      </c>
      <c s="7" r="E4" t="n">
        <v>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8</v>
      </c>
      <c s="2" r="B1" t="s">
        <v>2</v>
      </c>
      <c s="2" r="C1" t="s">
        <v>25</v>
      </c>
    </row>
    <row r="2" spans="1:3">
      <c s="4" r="A2" t="s">
        <v>49</v>
      </c>
      <c s="8" r="B2" t="n">
        <v>0.0001</v>
      </c>
      <c s="8" r="C2" t="n">
        <v>0.0001</v>
      </c>
    </row>
    <row r="3" spans="1:3">
      <c s="4" r="A3" t="s">
        <v>50</v>
      </c>
      <c s="6" r="B3" t="n">
        <v>10000000</v>
      </c>
      <c s="6" r="C3" t="n">
        <v>0</v>
      </c>
    </row>
    <row r="4" spans="1:3">
      <c s="4" r="A4" t="s">
        <v>51</v>
      </c>
      <c s="6" r="B4" t="n">
        <v>0</v>
      </c>
      <c s="6" r="C4" t="n">
        <v>0</v>
      </c>
    </row>
    <row r="5" spans="1:3">
      <c s="4" r="A5" t="s">
        <v>52</v>
      </c>
      <c s="6" r="B5" t="n">
        <v>0</v>
      </c>
      <c s="6" r="C5" t="n">
        <v>0</v>
      </c>
    </row>
    <row r="6" spans="1:3">
      <c s="4" r="A6" t="s">
        <v>53</v>
      </c>
      <c s="8" r="B6" t="n">
        <v>0.0001</v>
      </c>
      <c s="8" r="C6" t="n">
        <v>0.0001</v>
      </c>
    </row>
    <row r="7" spans="1:3">
      <c s="4" r="A7" t="s">
        <v>54</v>
      </c>
      <c s="6" r="B7" t="n">
        <v>200000000</v>
      </c>
      <c s="6" r="C7" t="n">
        <v>50000000</v>
      </c>
    </row>
    <row r="8" spans="1:3">
      <c s="4" r="A8" t="s">
        <v>55</v>
      </c>
      <c s="6" r="B8" t="n">
        <v>7767981</v>
      </c>
      <c s="6" r="C8" t="n">
        <v>5796091</v>
      </c>
    </row>
    <row r="9" spans="1:3">
      <c s="4" r="A9" t="s">
        <v>56</v>
      </c>
      <c s="6" r="B9" t="n">
        <v>7767981</v>
      </c>
      <c s="6" r="C9" t="n">
        <v>5796091</v>
      </c>
    </row>
    <row r="10" spans="1:3">
      <c s="4" r="A10" t="s">
        <v>47</v>
      </c>
    </row>
    <row r="11" spans="1:3">
      <c s="4" r="A11" t="s">
        <v>49</v>
      </c>
      <c s="8" r="B11" t="n">
        <v>0.0001</v>
      </c>
      <c s="8" r="C11" t="n">
        <v>0.0001</v>
      </c>
    </row>
    <row r="12" spans="1:3">
      <c s="4" r="A12" t="s">
        <v>50</v>
      </c>
      <c s="6" r="B12" t="n">
        <v>0</v>
      </c>
      <c s="6" r="C12" t="n">
        <v>5000000</v>
      </c>
    </row>
    <row r="13" spans="1:3">
      <c s="4" r="A13" t="s">
        <v>51</v>
      </c>
      <c s="6" r="B13" t="n">
        <v>0</v>
      </c>
      <c s="6" r="C13" t="n">
        <v>1000000</v>
      </c>
    </row>
    <row r="14" spans="1:3">
      <c s="4" r="A14" t="s">
        <v>52</v>
      </c>
      <c s="6" r="B14" t="n">
        <v>0</v>
      </c>
      <c s="6" r="C14"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25</v>
      </c>
    </row>
    <row r="2" spans="1:3">
      <c s="4" r="A2" t="s">
        <v>269</v>
      </c>
    </row>
    <row r="3" spans="1:3">
      <c s="3" r="A3" t="s">
        <v>270</v>
      </c>
    </row>
    <row r="4" spans="1:3">
      <c s="4" r="A4" t="s">
        <v>33</v>
      </c>
      <c s="7" r="B4" t="n">
        <v>14306000</v>
      </c>
      <c s="7" r="C4" t="n">
        <v>11396000</v>
      </c>
    </row>
    <row r="5" spans="1:3">
      <c s="4" r="A5" t="s">
        <v>271</v>
      </c>
    </row>
    <row r="6" spans="1:3">
      <c s="3" r="A6" t="s">
        <v>270</v>
      </c>
    </row>
    <row r="7" spans="1:3">
      <c s="4" r="A7" t="s">
        <v>33</v>
      </c>
      <c s="6" r="B7" t="n">
        <v>3993000</v>
      </c>
      <c s="6" r="C7" t="n">
        <v>2422000</v>
      </c>
    </row>
    <row r="8" spans="1:3">
      <c s="4" r="A8" t="s">
        <v>272</v>
      </c>
    </row>
    <row r="9" spans="1:3">
      <c s="3" r="A9" t="s">
        <v>270</v>
      </c>
    </row>
    <row r="10" spans="1:3">
      <c s="4" r="A10" t="s">
        <v>33</v>
      </c>
      <c s="6" r="B10" t="n">
        <v>10313000</v>
      </c>
      <c s="6" r="C10" t="n">
        <v>8974000</v>
      </c>
    </row>
    <row r="11" spans="1:3">
      <c s="4" r="A11" t="s">
        <v>227</v>
      </c>
    </row>
    <row r="12" spans="1:3">
      <c s="3" r="A12" t="s">
        <v>270</v>
      </c>
    </row>
    <row r="13" spans="1:3">
      <c s="4" r="A13" t="s">
        <v>27</v>
      </c>
      <c s="6" r="B13" t="n">
        <v>3993000</v>
      </c>
      <c s="6" r="C13" t="n">
        <v>2422000</v>
      </c>
    </row>
    <row r="14" spans="1:3">
      <c s="4" r="A14" t="s">
        <v>273</v>
      </c>
    </row>
    <row r="15" spans="1:3">
      <c s="3" r="A15" t="s">
        <v>270</v>
      </c>
    </row>
    <row r="16" spans="1:3">
      <c s="4" r="A16" t="s">
        <v>27</v>
      </c>
      <c s="6" r="B16" t="n">
        <v>3993000</v>
      </c>
      <c s="6" r="C16" t="n">
        <v>2422000</v>
      </c>
    </row>
    <row r="17" spans="1:3">
      <c s="4" r="A17" t="s">
        <v>274</v>
      </c>
    </row>
    <row r="18" spans="1:3">
      <c s="3" r="A18" t="s">
        <v>270</v>
      </c>
    </row>
    <row r="19" spans="1:3">
      <c s="4" r="A19" t="s">
        <v>27</v>
      </c>
      <c s="6" r="B19" t="n">
        <v>3993000</v>
      </c>
      <c s="6" r="C19" t="n">
        <v>2422000</v>
      </c>
    </row>
    <row r="20" spans="1:3">
      <c s="4" r="A20" t="s">
        <v>229</v>
      </c>
    </row>
    <row r="21" spans="1:3">
      <c s="3" r="A21" t="s">
        <v>270</v>
      </c>
    </row>
    <row r="22" spans="1:3">
      <c s="4" r="A22" t="s">
        <v>27</v>
      </c>
      <c s="6" r="C22" t="n">
        <v>450000</v>
      </c>
    </row>
    <row r="23" spans="1:3">
      <c s="4" r="A23" t="s">
        <v>275</v>
      </c>
    </row>
    <row r="24" spans="1:3">
      <c s="3" r="A24" t="s">
        <v>270</v>
      </c>
    </row>
    <row r="25" spans="1:3">
      <c s="4" r="A25" t="s">
        <v>27</v>
      </c>
      <c s="6" r="C25" t="n">
        <v>450000</v>
      </c>
    </row>
    <row r="26" spans="1:3">
      <c s="4" r="A26" t="s">
        <v>276</v>
      </c>
    </row>
    <row r="27" spans="1:3">
      <c s="3" r="A27" t="s">
        <v>270</v>
      </c>
    </row>
    <row r="28" spans="1:3">
      <c s="4" r="A28" t="s">
        <v>27</v>
      </c>
      <c s="6" r="C28" t="n">
        <v>450000</v>
      </c>
    </row>
    <row r="29" spans="1:3">
      <c s="4" r="A29" t="s">
        <v>277</v>
      </c>
    </row>
    <row r="30" spans="1:3">
      <c s="3" r="A30" t="s">
        <v>270</v>
      </c>
    </row>
    <row r="31" spans="1:3">
      <c s="4" r="A31" t="s">
        <v>278</v>
      </c>
      <c s="6" r="B31" t="n">
        <v>10313000</v>
      </c>
      <c s="6" r="C31" t="n">
        <v>8524000</v>
      </c>
    </row>
    <row r="32" spans="1:3">
      <c s="4" r="A32" t="s">
        <v>279</v>
      </c>
    </row>
    <row r="33" spans="1:3">
      <c s="3" r="A33" t="s">
        <v>270</v>
      </c>
    </row>
    <row r="34" spans="1:3">
      <c s="4" r="A34" t="s">
        <v>278</v>
      </c>
      <c s="7" r="B34" t="n">
        <v>10313000</v>
      </c>
      <c s="7" r="C34" t="n">
        <v>852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25</v>
      </c>
    </row>
    <row r="2" spans="1:3">
      <c s="3" r="A2" t="s">
        <v>281</v>
      </c>
    </row>
    <row r="3" spans="1:3">
      <c s="4" r="A3" t="s">
        <v>282</v>
      </c>
      <c s="7" r="B3" t="n">
        <v>521</v>
      </c>
      <c s="7" r="C3" t="n">
        <v>259</v>
      </c>
    </row>
    <row r="4" spans="1:3">
      <c s="4" r="A4" t="s">
        <v>283</v>
      </c>
      <c s="6" r="B4" t="n">
        <v>635</v>
      </c>
      <c s="6" r="C4" t="n">
        <v>684</v>
      </c>
    </row>
    <row r="5" spans="1:3">
      <c s="4" r="A5" t="s">
        <v>284</v>
      </c>
      <c s="6" r="B5" t="n">
        <v>169</v>
      </c>
      <c s="6" r="C5" t="n">
        <v>416</v>
      </c>
    </row>
    <row r="6" spans="1:3">
      <c s="4" r="A6" t="s">
        <v>285</v>
      </c>
      <c s="6" r="B6" t="n">
        <v>35</v>
      </c>
      <c s="6" r="C6" t="n">
        <v>10</v>
      </c>
    </row>
    <row r="7" spans="1:3">
      <c s="4" r="A7" t="s">
        <v>286</v>
      </c>
      <c s="7" r="B7" t="n">
        <v>1360</v>
      </c>
      <c s="7" r="C7" t="n">
        <v>13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36"/>
    <col customWidth="1" max="5" min="5" width="14"/>
    <col customWidth="1" max="6" min="6" width="37"/>
    <col customWidth="1" max="7" min="7" width="30"/>
    <col customWidth="1" max="8" min="8" width="30"/>
    <col customWidth="1" max="9" min="9" width="37"/>
    <col customWidth="1" max="10" min="10" width="21"/>
    <col customWidth="1" max="11" min="11" width="30"/>
  </cols>
  <sheetData>
    <row r="1" spans="1:11">
      <c s="1" r="A1" t="s">
        <v>287</v>
      </c>
      <c s="2" r="B1" t="s">
        <v>199</v>
      </c>
      <c s="2" r="C1" t="s">
        <v>288</v>
      </c>
      <c s="2" r="D1" t="s">
        <v>201</v>
      </c>
      <c s="2" r="E1" t="s">
        <v>289</v>
      </c>
      <c s="2" r="F1" t="s">
        <v>290</v>
      </c>
      <c s="2" r="G1" t="s">
        <v>291</v>
      </c>
      <c s="2" r="H1" t="s">
        <v>291</v>
      </c>
      <c s="2" r="I1" t="s">
        <v>292</v>
      </c>
      <c s="2" r="J1" t="s">
        <v>204</v>
      </c>
      <c s="2" r="K1" t="s">
        <v>293</v>
      </c>
    </row>
    <row r="2" spans="1:11">
      <c s="3" r="A2" t="s">
        <v>260</v>
      </c>
    </row>
    <row r="3" spans="1:11">
      <c s="4" r="A3" t="s">
        <v>294</v>
      </c>
      <c s="6" r="I3" t="n">
        <v>7767981</v>
      </c>
      <c s="6" r="K3" t="n">
        <v>5796091</v>
      </c>
    </row>
    <row r="4" spans="1:11">
      <c s="4" r="A4" t="s">
        <v>295</v>
      </c>
      <c s="4" r="I4" t="s">
        <v>296</v>
      </c>
    </row>
    <row r="5" spans="1:11">
      <c s="4" r="A5" t="s">
        <v>297</v>
      </c>
      <c s="10" r="E5" t="n">
        <v>0.25</v>
      </c>
    </row>
    <row r="6" spans="1:11">
      <c s="4" r="A6" t="s">
        <v>54</v>
      </c>
      <c s="6" r="I6" t="n">
        <v>200000000</v>
      </c>
      <c s="6" r="K6" t="n">
        <v>50000000</v>
      </c>
    </row>
    <row r="7" spans="1:11">
      <c s="4" r="A7" t="s">
        <v>298</v>
      </c>
      <c s="8" r="I7" t="n">
        <v>0.0001</v>
      </c>
      <c s="8" r="K7" t="n">
        <v>0.0001</v>
      </c>
    </row>
    <row r="8" spans="1:11">
      <c s="4" r="A8" t="s">
        <v>299</v>
      </c>
      <c s="6" r="I8" t="n">
        <v>10000000</v>
      </c>
      <c s="6" r="K8" t="n">
        <v>0</v>
      </c>
    </row>
    <row r="9" spans="1:11">
      <c s="4" r="A9" t="s">
        <v>300</v>
      </c>
      <c s="8" r="I9" t="n">
        <v>0.0001</v>
      </c>
      <c s="8" r="K9" t="n">
        <v>0.0001</v>
      </c>
    </row>
    <row r="10" spans="1:11">
      <c s="4" r="A10" t="s">
        <v>301</v>
      </c>
      <c s="4" r="I10" t="s">
        <v>302</v>
      </c>
    </row>
    <row r="11" spans="1:11">
      <c s="4" r="A11" t="s">
        <v>303</v>
      </c>
      <c s="4" r="I11" t="s">
        <v>304</v>
      </c>
    </row>
    <row r="12" spans="1:11">
      <c s="4" r="A12" t="s">
        <v>305</v>
      </c>
      <c s="4" r="I12" t="s">
        <v>306</v>
      </c>
    </row>
    <row r="13" spans="1:11">
      <c s="4" r="A13" t="s">
        <v>307</v>
      </c>
      <c s="7" r="C13" t="n">
        <v>5300000</v>
      </c>
      <c s="7" r="D13" t="n">
        <v>5300000</v>
      </c>
      <c s="7" r="I13" t="n">
        <v>5342000</v>
      </c>
      <c s="7" r="J13" t="n">
        <v>25000</v>
      </c>
    </row>
    <row r="14" spans="1:11">
      <c s="4" r="A14" t="s">
        <v>308</v>
      </c>
      <c s="6" r="C14" t="n">
        <v>641743</v>
      </c>
      <c s="6" r="D14" t="n">
        <v>641743</v>
      </c>
      <c s="6" r="G14" t="n">
        <v>641743</v>
      </c>
    </row>
    <row r="15" spans="1:11">
      <c s="4" r="A15" t="s">
        <v>309</v>
      </c>
    </row>
    <row r="16" spans="1:11">
      <c s="3" r="A16" t="s">
        <v>260</v>
      </c>
    </row>
    <row r="17" spans="1:11">
      <c s="4" r="A17" t="s">
        <v>310</v>
      </c>
      <c s="6" r="I17" t="n">
        <v>750000</v>
      </c>
    </row>
    <row r="18" spans="1:11">
      <c s="4" r="A18" t="s">
        <v>311</v>
      </c>
      <c s="6" r="D18" t="n">
        <v>0</v>
      </c>
    </row>
    <row r="19" spans="1:11">
      <c s="4" r="A19" t="s">
        <v>312</v>
      </c>
      <c s="4" r="I19" t="s">
        <v>313</v>
      </c>
    </row>
    <row r="20" spans="1:11">
      <c s="4" r="A20" t="s">
        <v>314</v>
      </c>
    </row>
    <row r="21" spans="1:11">
      <c s="3" r="A21" t="s">
        <v>260</v>
      </c>
    </row>
    <row r="22" spans="1:11">
      <c s="4" r="A22" t="s">
        <v>311</v>
      </c>
      <c s="6" r="D22" t="n">
        <v>116863</v>
      </c>
    </row>
    <row r="23" spans="1:11">
      <c s="4" r="A23" t="s">
        <v>315</v>
      </c>
      <c s="6" r="D23" t="n">
        <v>750000</v>
      </c>
    </row>
    <row r="24" spans="1:11">
      <c s="4" r="A24" t="s">
        <v>316</v>
      </c>
      <c s="4" r="D24" t="s">
        <v>317</v>
      </c>
    </row>
    <row r="25" spans="1:11">
      <c s="4" r="A25" t="s">
        <v>318</v>
      </c>
    </row>
    <row r="26" spans="1:11">
      <c s="3" r="A26" t="s">
        <v>260</v>
      </c>
    </row>
    <row r="27" spans="1:11">
      <c s="4" r="A27" t="s">
        <v>319</v>
      </c>
      <c s="7" r="I27" t="n">
        <v>1088000</v>
      </c>
    </row>
    <row r="28" spans="1:11">
      <c s="4" r="A28" t="s">
        <v>320</v>
      </c>
      <c s="7" r="I28" t="n">
        <v>4051000</v>
      </c>
    </row>
    <row r="29" spans="1:11">
      <c s="4" r="A29" t="s">
        <v>321</v>
      </c>
      <c s="4" r="I29" t="s">
        <v>322</v>
      </c>
    </row>
    <row r="30" spans="1:11">
      <c s="4" r="A30" t="s">
        <v>323</v>
      </c>
    </row>
    <row r="31" spans="1:11">
      <c s="3" r="A31" t="s">
        <v>260</v>
      </c>
    </row>
    <row r="32" spans="1:11">
      <c s="4" r="A32" t="s">
        <v>324</v>
      </c>
      <c s="4" r="I32" t="s">
        <v>325</v>
      </c>
    </row>
    <row r="33" spans="1:11">
      <c s="4" r="A33" t="s">
        <v>326</v>
      </c>
      <c s="4" r="I33" t="s">
        <v>327</v>
      </c>
    </row>
    <row r="34" spans="1:11">
      <c s="4" r="A34" t="s">
        <v>328</v>
      </c>
    </row>
    <row r="35" spans="1:11">
      <c s="3" r="A35" t="s">
        <v>260</v>
      </c>
    </row>
    <row r="36" spans="1:11">
      <c s="4" r="A36" t="s">
        <v>301</v>
      </c>
      <c s="4" r="C36" t="s">
        <v>329</v>
      </c>
    </row>
    <row r="37" spans="1:11">
      <c s="4" r="A37" t="s">
        <v>303</v>
      </c>
      <c s="4" r="C37" t="s">
        <v>330</v>
      </c>
    </row>
    <row r="38" spans="1:11">
      <c s="4" r="A38" t="s">
        <v>305</v>
      </c>
      <c s="4" r="C38" t="s">
        <v>306</v>
      </c>
    </row>
    <row r="39" spans="1:11">
      <c s="4" r="A39" t="s">
        <v>331</v>
      </c>
    </row>
    <row r="40" spans="1:11">
      <c s="3" r="A40" t="s">
        <v>260</v>
      </c>
    </row>
    <row r="41" spans="1:11">
      <c s="4" r="A41" t="s">
        <v>301</v>
      </c>
      <c s="4" r="H41" t="s">
        <v>329</v>
      </c>
    </row>
    <row r="42" spans="1:11">
      <c s="4" r="A42" t="s">
        <v>303</v>
      </c>
      <c s="4" r="H42" t="s">
        <v>332</v>
      </c>
    </row>
    <row r="43" spans="1:11">
      <c s="4" r="A43" t="s">
        <v>305</v>
      </c>
      <c s="4" r="H43" t="s">
        <v>306</v>
      </c>
    </row>
    <row r="44" spans="1:11">
      <c s="4" r="A44" t="s">
        <v>333</v>
      </c>
    </row>
    <row r="45" spans="1:11">
      <c s="3" r="A45" t="s">
        <v>260</v>
      </c>
    </row>
    <row r="46" spans="1:11">
      <c s="4" r="A46" t="s">
        <v>334</v>
      </c>
      <c s="4" r="I46" t="s">
        <v>335</v>
      </c>
    </row>
    <row r="47" spans="1:11">
      <c s="4" r="A47" t="s">
        <v>336</v>
      </c>
    </row>
    <row r="48" spans="1:11">
      <c s="3" r="A48" t="s">
        <v>260</v>
      </c>
    </row>
    <row r="49" spans="1:11">
      <c s="4" r="A49" t="s">
        <v>334</v>
      </c>
      <c s="4" r="C49" t="s">
        <v>337</v>
      </c>
    </row>
    <row r="50" spans="1:11">
      <c s="4" r="A50" t="s">
        <v>338</v>
      </c>
    </row>
    <row r="51" spans="1:11">
      <c s="3" r="A51" t="s">
        <v>260</v>
      </c>
    </row>
    <row r="52" spans="1:11">
      <c s="4" r="A52" t="s">
        <v>334</v>
      </c>
      <c s="4" r="H52" t="s">
        <v>339</v>
      </c>
    </row>
    <row r="53" spans="1:11">
      <c s="4" r="A53" t="s">
        <v>340</v>
      </c>
    </row>
    <row r="54" spans="1:11">
      <c s="3" r="A54" t="s">
        <v>260</v>
      </c>
    </row>
    <row r="55" spans="1:11">
      <c s="4" r="A55" t="s">
        <v>311</v>
      </c>
      <c s="6" r="D55" t="n">
        <v>116863</v>
      </c>
    </row>
    <row r="56" spans="1:11">
      <c s="4" r="A56" t="s">
        <v>234</v>
      </c>
    </row>
    <row r="57" spans="1:11">
      <c s="3" r="A57" t="s">
        <v>260</v>
      </c>
    </row>
    <row r="58" spans="1:11">
      <c s="4" r="A58" t="s">
        <v>341</v>
      </c>
      <c s="6" r="B58" t="n">
        <v>24900</v>
      </c>
    </row>
    <row r="59" spans="1:11">
      <c s="4" r="A59" t="s">
        <v>236</v>
      </c>
      <c s="7" r="B59" t="n">
        <v>12</v>
      </c>
    </row>
    <row r="60" spans="1:11">
      <c s="4" r="A60" t="s">
        <v>342</v>
      </c>
      <c s="7" r="B60" t="n">
        <v>300000</v>
      </c>
    </row>
    <row r="61" spans="1:11">
      <c s="4" r="A61" t="s">
        <v>261</v>
      </c>
      <c s="6" r="I61" t="n">
        <v>250000</v>
      </c>
    </row>
    <row r="62" spans="1:11">
      <c s="4" r="A62" t="s">
        <v>343</v>
      </c>
    </row>
    <row r="63" spans="1:11">
      <c s="3" r="A63" t="s">
        <v>260</v>
      </c>
    </row>
    <row r="64" spans="1:11">
      <c s="4" r="A64" t="s">
        <v>344</v>
      </c>
      <c s="6" r="C64" t="n">
        <v>27600</v>
      </c>
      <c s="6" r="G64" t="n">
        <v>747</v>
      </c>
      <c s="6" r="H64" t="n">
        <v>747</v>
      </c>
    </row>
    <row r="65" spans="1:11">
      <c s="4" r="A65" t="s">
        <v>345</v>
      </c>
      <c s="7" r="C65" t="n">
        <v>15</v>
      </c>
      <c s="7" r="G65" t="n">
        <v>15</v>
      </c>
      <c s="7" r="H65" t="n">
        <v>15</v>
      </c>
    </row>
    <row r="66" spans="1:11">
      <c s="4" r="A66" t="s">
        <v>232</v>
      </c>
    </row>
    <row r="67" spans="1:11">
      <c s="3" r="A67" t="s">
        <v>260</v>
      </c>
    </row>
    <row r="68" spans="1:11">
      <c s="4" r="A68" t="s">
        <v>342</v>
      </c>
      <c s="7" r="B68" t="n">
        <v>275000</v>
      </c>
      <c s="7" r="D68" t="n">
        <v>10200000</v>
      </c>
    </row>
    <row r="69" spans="1:11">
      <c s="4" r="A69" t="s">
        <v>346</v>
      </c>
    </row>
    <row r="70" spans="1:11">
      <c s="3" r="A70" t="s">
        <v>260</v>
      </c>
    </row>
    <row r="71" spans="1:11">
      <c s="4" r="A71" t="s">
        <v>341</v>
      </c>
      <c s="6" r="B71" t="n">
        <v>24900</v>
      </c>
      <c s="6" r="D71" t="n">
        <v>920000</v>
      </c>
      <c s="6" r="G71" t="n">
        <v>944900</v>
      </c>
    </row>
    <row r="72" spans="1:11">
      <c s="4" r="A72" t="s">
        <v>236</v>
      </c>
      <c s="7" r="B72" t="n">
        <v>12</v>
      </c>
      <c s="7" r="D72" t="n">
        <v>12</v>
      </c>
    </row>
    <row r="73" spans="1:11">
      <c s="4" r="A73" t="s">
        <v>342</v>
      </c>
      <c s="7" r="D73" t="n">
        <v>11000000</v>
      </c>
    </row>
    <row r="74" spans="1:11">
      <c s="4" r="A74" t="s">
        <v>54</v>
      </c>
      <c s="6" r="D74" t="n">
        <v>200000000</v>
      </c>
    </row>
    <row r="75" spans="1:11">
      <c s="4" r="A75" t="s">
        <v>298</v>
      </c>
      <c s="8" r="D75" t="n">
        <v>0.0001</v>
      </c>
    </row>
    <row r="76" spans="1:11">
      <c s="4" r="A76" t="s">
        <v>347</v>
      </c>
    </row>
    <row r="77" spans="1:11">
      <c s="3" r="A77" t="s">
        <v>260</v>
      </c>
    </row>
    <row r="78" spans="1:11">
      <c s="4" r="A78" t="s">
        <v>299</v>
      </c>
      <c s="6" r="D78" t="n">
        <v>10000000</v>
      </c>
    </row>
    <row r="79" spans="1:11">
      <c s="4" r="A79" t="s">
        <v>300</v>
      </c>
      <c s="8" r="D79" t="n">
        <v>0.0001</v>
      </c>
    </row>
    <row r="80" spans="1:11">
      <c s="4" r="A80" t="s">
        <v>257</v>
      </c>
    </row>
    <row r="81" spans="1:11">
      <c s="3" r="A81" t="s">
        <v>260</v>
      </c>
    </row>
    <row r="82" spans="1:11">
      <c s="4" r="A82" t="s">
        <v>348</v>
      </c>
      <c s="7" r="I82" t="n">
        <v>800000</v>
      </c>
    </row>
    <row r="83" spans="1:11">
      <c s="4" r="A83" t="s">
        <v>349</v>
      </c>
    </row>
    <row r="84" spans="1:11">
      <c s="3" r="A84" t="s">
        <v>260</v>
      </c>
    </row>
    <row r="85" spans="1:11">
      <c s="4" r="A85" t="s">
        <v>294</v>
      </c>
      <c s="6" r="F85" t="n">
        <v>125000</v>
      </c>
    </row>
    <row r="86" spans="1:11">
      <c s="4" r="A86" t="s">
        <v>344</v>
      </c>
      <c s="6" r="F86" t="n">
        <v>125000</v>
      </c>
    </row>
    <row r="87" spans="1:11">
      <c s="4" r="A87" t="s">
        <v>345</v>
      </c>
      <c s="7" r="F87" t="n">
        <v>16</v>
      </c>
    </row>
    <row r="88" spans="1:11">
      <c s="4" r="A88" t="s">
        <v>324</v>
      </c>
      <c s="4" r="F88" t="s">
        <v>350</v>
      </c>
    </row>
    <row r="89" spans="1:11">
      <c s="4" r="A89" t="s">
        <v>351</v>
      </c>
    </row>
    <row r="90" spans="1:11">
      <c s="3" r="A90" t="s">
        <v>260</v>
      </c>
    </row>
    <row r="91" spans="1:11">
      <c s="4" r="A91" t="s">
        <v>348</v>
      </c>
      <c s="7" r="F91" t="n">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52</v>
      </c>
      <c s="2" r="B1" t="s">
        <v>1</v>
      </c>
    </row>
    <row r="2" spans="1:2">
      <c s="2" r="B2" t="s">
        <v>353</v>
      </c>
    </row>
    <row r="3" spans="1:2">
      <c s="3" r="A3" t="s">
        <v>354</v>
      </c>
    </row>
    <row r="4" spans="1:2">
      <c s="4" r="A4" t="s">
        <v>355</v>
      </c>
      <c s="6" r="B4" t="n">
        <v>1181776</v>
      </c>
    </row>
    <row r="5" spans="1:2">
      <c s="4" r="A5" t="s">
        <v>356</v>
      </c>
      <c s="6" r="B5" t="n">
        <v>153347</v>
      </c>
    </row>
    <row r="6" spans="1:2">
      <c s="4" r="A6" t="s">
        <v>357</v>
      </c>
      <c s="6" r="B6" t="n">
        <v>-641743</v>
      </c>
    </row>
    <row r="7" spans="1:2">
      <c s="4" r="A7" t="s">
        <v>358</v>
      </c>
      <c s="6" r="B7" t="n">
        <v>-540033</v>
      </c>
    </row>
    <row r="8" spans="1:2">
      <c s="4" r="A8" t="s">
        <v>359</v>
      </c>
      <c s="6" r="B8" t="n">
        <v>153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360</v>
      </c>
      <c s="2" r="B1" t="s">
        <v>1</v>
      </c>
    </row>
    <row r="2" spans="1:2">
      <c s="2" r="B2" t="s">
        <v>361</v>
      </c>
    </row>
    <row r="3" spans="1:2">
      <c s="3" r="A3" t="s">
        <v>362</v>
      </c>
    </row>
    <row r="4" spans="1:2">
      <c s="4" r="A4" t="s">
        <v>363</v>
      </c>
      <c s="6" r="B4" t="n">
        <v>610481</v>
      </c>
    </row>
    <row r="5" spans="1:2">
      <c s="4" r="A5" t="s">
        <v>364</v>
      </c>
      <c s="6" r="B5" t="n">
        <v>123334</v>
      </c>
    </row>
    <row r="6" spans="1:2">
      <c s="4" r="A6" t="s">
        <v>365</v>
      </c>
      <c s="6" r="B6" t="n">
        <v>-10247</v>
      </c>
    </row>
    <row r="7" spans="1:2">
      <c s="4" r="A7" t="s">
        <v>366</v>
      </c>
      <c s="6" r="B7" t="n">
        <v>-5503</v>
      </c>
    </row>
    <row r="8" spans="1:2">
      <c s="4" r="A8" t="s">
        <v>367</v>
      </c>
      <c s="6" r="B8" t="n">
        <v>718065</v>
      </c>
    </row>
    <row r="9" spans="1:2">
      <c s="4" r="A9" t="s">
        <v>368</v>
      </c>
      <c s="6" r="B9" t="n">
        <v>205059</v>
      </c>
    </row>
    <row r="10" spans="1:2">
      <c s="4" r="A10" t="s">
        <v>369</v>
      </c>
      <c s="9" r="B10" t="n">
        <v>11.99</v>
      </c>
    </row>
    <row r="11" spans="1:2">
      <c s="4" r="A11" t="s">
        <v>370</v>
      </c>
      <c s="10" r="B11" t="n">
        <v>10.42</v>
      </c>
    </row>
    <row r="12" spans="1:2">
      <c s="4" r="A12" t="s">
        <v>371</v>
      </c>
      <c s="10" r="B12" t="n">
        <v>9.279999999999999</v>
      </c>
    </row>
    <row r="13" spans="1:2">
      <c s="4" r="A13" t="s">
        <v>372</v>
      </c>
      <c s="10" r="B13" t="n">
        <v>11.96</v>
      </c>
    </row>
    <row r="14" spans="1:2">
      <c s="4" r="A14" t="s">
        <v>373</v>
      </c>
      <c s="10" r="B14" t="n">
        <v>11.76</v>
      </c>
    </row>
    <row r="15" spans="1:2">
      <c s="4" r="A15" t="s">
        <v>374</v>
      </c>
      <c s="9" r="B15" t="n">
        <v>11.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5</v>
      </c>
      <c s="2" r="B1" t="s">
        <v>58</v>
      </c>
      <c s="2" r="D1" t="s">
        <v>1</v>
      </c>
    </row>
    <row r="2" spans="1:5">
      <c s="2" r="B2" t="s">
        <v>2</v>
      </c>
      <c s="2" r="C2" t="s">
        <v>59</v>
      </c>
      <c s="2" r="D2" t="s">
        <v>2</v>
      </c>
      <c s="2" r="E2" t="s">
        <v>59</v>
      </c>
    </row>
    <row r="3" spans="1:5">
      <c s="3" r="A3" t="s">
        <v>362</v>
      </c>
    </row>
    <row r="4" spans="1:5">
      <c s="4" r="A4" t="s">
        <v>376</v>
      </c>
      <c s="7" r="D4" t="n">
        <v>1015</v>
      </c>
      <c s="7" r="E4" t="n">
        <v>693</v>
      </c>
    </row>
    <row r="5" spans="1:5">
      <c s="4" r="A5" t="s">
        <v>377</v>
      </c>
    </row>
    <row r="6" spans="1:5">
      <c s="3" r="A6" t="s">
        <v>362</v>
      </c>
    </row>
    <row r="7" spans="1:5">
      <c s="4" r="A7" t="s">
        <v>376</v>
      </c>
      <c s="7" r="B7" t="n">
        <v>378</v>
      </c>
      <c s="7" r="C7" t="n">
        <v>433</v>
      </c>
      <c s="6" r="D7" t="n">
        <v>1015</v>
      </c>
      <c s="6" r="E7" t="n">
        <v>693</v>
      </c>
    </row>
    <row r="8" spans="1:5">
      <c s="4" r="A8" t="s">
        <v>378</v>
      </c>
    </row>
    <row r="9" spans="1:5">
      <c s="3" r="A9" t="s">
        <v>362</v>
      </c>
    </row>
    <row r="10" spans="1:5">
      <c s="4" r="A10" t="s">
        <v>376</v>
      </c>
      <c s="6" r="B10" t="n">
        <v>104</v>
      </c>
      <c s="6" r="C10" t="n">
        <v>97</v>
      </c>
      <c s="6" r="D10" t="n">
        <v>286</v>
      </c>
      <c s="6" r="E10" t="n">
        <v>187</v>
      </c>
    </row>
    <row r="11" spans="1:5">
      <c s="4" r="A11" t="s">
        <v>379</v>
      </c>
    </row>
    <row r="12" spans="1:5">
      <c s="3" r="A12" t="s">
        <v>362</v>
      </c>
    </row>
    <row r="13" spans="1:5">
      <c s="4" r="A13" t="s">
        <v>376</v>
      </c>
      <c s="7" r="B13" t="n">
        <v>274</v>
      </c>
      <c s="7" r="C13" t="n">
        <v>336</v>
      </c>
      <c s="7" r="D13" t="n">
        <v>729</v>
      </c>
      <c s="7" r="E13" t="n">
        <v>5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59</v>
      </c>
    </row>
    <row r="2" spans="1:3">
      <c s="3" r="A2" t="s">
        <v>362</v>
      </c>
    </row>
    <row r="3" spans="1:3">
      <c s="4" r="A3" t="s">
        <v>381</v>
      </c>
      <c s="6" r="B3" t="n">
        <v>1628347</v>
      </c>
      <c s="6" r="C3" t="n">
        <v>2156776</v>
      </c>
    </row>
    <row r="4" spans="1:3">
      <c s="4" r="A4" t="s">
        <v>318</v>
      </c>
    </row>
    <row r="5" spans="1:3">
      <c s="3" r="A5" t="s">
        <v>362</v>
      </c>
    </row>
    <row r="6" spans="1:3">
      <c s="4" r="A6" t="s">
        <v>381</v>
      </c>
      <c s="6" r="B6" t="n">
        <v>1475000</v>
      </c>
      <c s="6" r="C6" t="n">
        <v>725000</v>
      </c>
    </row>
    <row r="7" spans="1:3">
      <c s="4" r="A7" t="s">
        <v>47</v>
      </c>
    </row>
    <row r="8" spans="1:3">
      <c s="3" r="A8" t="s">
        <v>362</v>
      </c>
    </row>
    <row r="9" spans="1:3">
      <c s="4" r="A9" t="s">
        <v>381</v>
      </c>
      <c s="6" r="C9" t="n">
        <v>250000</v>
      </c>
    </row>
    <row r="10" spans="1:3">
      <c s="4" r="A10" t="s">
        <v>382</v>
      </c>
    </row>
    <row r="11" spans="1:3">
      <c s="3" r="A11" t="s">
        <v>362</v>
      </c>
    </row>
    <row r="12" spans="1:3">
      <c s="4" r="A12" t="s">
        <v>381</v>
      </c>
      <c s="6" r="C12" t="n">
        <v>798653</v>
      </c>
    </row>
    <row r="13" spans="1:3">
      <c s="4" r="A13" t="s">
        <v>383</v>
      </c>
    </row>
    <row r="14" spans="1:3">
      <c s="3" r="A14" t="s">
        <v>362</v>
      </c>
    </row>
    <row r="15" spans="1:3">
      <c s="4" r="A15" t="s">
        <v>381</v>
      </c>
      <c s="6" r="C15" t="n">
        <v>238804</v>
      </c>
    </row>
    <row r="16" spans="1:3">
      <c s="4" r="A16" t="s">
        <v>384</v>
      </c>
    </row>
    <row r="17" spans="1:3">
      <c s="3" r="A17" t="s">
        <v>362</v>
      </c>
    </row>
    <row r="18" spans="1:3">
      <c s="4" r="A18" t="s">
        <v>381</v>
      </c>
      <c s="6" r="C18" t="n">
        <v>144319</v>
      </c>
    </row>
    <row r="19" spans="1:3">
      <c s="4" r="A19" t="s">
        <v>385</v>
      </c>
    </row>
    <row r="20" spans="1:3">
      <c s="3" r="A20" t="s">
        <v>362</v>
      </c>
    </row>
    <row r="21" spans="1:3">
      <c s="4" r="A21" t="s">
        <v>381</v>
      </c>
      <c s="6" r="B21" t="n">
        <v>125000</v>
      </c>
    </row>
    <row r="22" spans="1:3">
      <c s="4" r="A22" t="s">
        <v>386</v>
      </c>
    </row>
    <row r="23" spans="1:3">
      <c s="3" r="A23" t="s">
        <v>362</v>
      </c>
    </row>
    <row r="24" spans="1:3">
      <c s="4" r="A24" t="s">
        <v>381</v>
      </c>
      <c s="6" r="B24" t="n">
        <v>283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r="1" spans="1:5">
      <c s="1" r="A1" t="s">
        <v>387</v>
      </c>
      <c s="2" r="B1" t="s">
        <v>58</v>
      </c>
      <c s="2" r="D1" t="s">
        <v>1</v>
      </c>
    </row>
    <row r="2" spans="1:5">
      <c s="2" r="B2" t="s">
        <v>2</v>
      </c>
      <c s="2" r="C2" t="s">
        <v>59</v>
      </c>
      <c s="2" r="D2" t="s">
        <v>2</v>
      </c>
      <c s="2" r="E2" t="s">
        <v>59</v>
      </c>
    </row>
    <row r="3" spans="1:5">
      <c s="3" r="A3" t="s">
        <v>388</v>
      </c>
    </row>
    <row r="4" spans="1:5">
      <c s="4" r="A4" t="s">
        <v>389</v>
      </c>
      <c s="7" r="B4" t="n">
        <v>854000</v>
      </c>
      <c s="7" r="D4" t="n">
        <v>854000</v>
      </c>
    </row>
    <row r="5" spans="1:5">
      <c s="4" r="A5" t="s">
        <v>390</v>
      </c>
      <c s="6" r="B5" t="n">
        <v>56000</v>
      </c>
      <c s="7" r="C5" t="n">
        <v>20000</v>
      </c>
      <c s="6" r="D5" t="n">
        <v>110000</v>
      </c>
      <c s="7" r="E5" t="n">
        <v>34000</v>
      </c>
    </row>
    <row r="6" spans="1:5">
      <c s="4" r="A6" t="s">
        <v>391</v>
      </c>
      <c s="6" r="B6" t="n">
        <v>0</v>
      </c>
      <c s="6" r="D6" t="n">
        <v>0</v>
      </c>
    </row>
    <row r="7" spans="1:5">
      <c s="4" r="A7" t="s">
        <v>349</v>
      </c>
    </row>
    <row r="8" spans="1:5">
      <c s="3" r="A8" t="s">
        <v>388</v>
      </c>
    </row>
    <row r="9" spans="1:5">
      <c s="4" r="A9" t="s">
        <v>392</v>
      </c>
      <c s="6" r="D9" t="n">
        <v>3500000</v>
      </c>
    </row>
    <row r="10" spans="1:5">
      <c s="4" r="A10" t="s">
        <v>393</v>
      </c>
      <c s="7" r="D10" t="n">
        <v>2000000</v>
      </c>
    </row>
    <row r="11" spans="1:5">
      <c s="4" r="A11" t="s">
        <v>394</v>
      </c>
    </row>
    <row r="12" spans="1:5">
      <c s="3" r="A12" t="s">
        <v>388</v>
      </c>
    </row>
    <row r="13" spans="1:5">
      <c s="4" r="A13" t="s">
        <v>395</v>
      </c>
      <c s="4" r="D13" t="s">
        <v>396</v>
      </c>
    </row>
    <row r="14" spans="1:5">
      <c s="4" r="A14" t="s">
        <v>397</v>
      </c>
    </row>
    <row r="15" spans="1:5">
      <c s="3" r="A15" t="s">
        <v>388</v>
      </c>
    </row>
    <row r="16" spans="1:5">
      <c s="4" r="A16" t="s">
        <v>398</v>
      </c>
      <c s="4" r="D16" t="s">
        <v>399</v>
      </c>
    </row>
    <row r="17" spans="1:5">
      <c s="4" r="A17" t="s">
        <v>389</v>
      </c>
      <c s="7" r="B17" t="n">
        <v>771000</v>
      </c>
      <c s="7" r="D17" t="n">
        <v>77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00</v>
      </c>
      <c s="2" r="B1" t="s">
        <v>401</v>
      </c>
    </row>
    <row r="2" spans="1:2">
      <c s="3" r="A2" t="s">
        <v>402</v>
      </c>
    </row>
    <row r="3" spans="1:2">
      <c s="4" r="A3" t="s">
        <v>403</v>
      </c>
      <c s="7" r="B3" t="n">
        <v>56</v>
      </c>
    </row>
    <row r="4" spans="1:2">
      <c s="6" r="A4" t="n">
        <v>2017</v>
      </c>
      <c s="6" r="B4" t="n">
        <v>232</v>
      </c>
    </row>
    <row r="5" spans="1:2">
      <c s="6" r="A5" t="n">
        <v>2018</v>
      </c>
      <c s="6" r="B5" t="n">
        <v>174</v>
      </c>
    </row>
    <row r="6" spans="1:2">
      <c s="6" r="A6" t="n">
        <v>2019</v>
      </c>
      <c s="6" r="B6" t="n">
        <v>158</v>
      </c>
    </row>
    <row r="7" spans="1:2">
      <c s="6" r="A7" t="n">
        <v>2020</v>
      </c>
      <c s="6" r="B7" t="n">
        <v>164</v>
      </c>
    </row>
    <row r="8" spans="1:2">
      <c s="4" r="A8" t="s">
        <v>404</v>
      </c>
      <c s="6" r="B8" t="n">
        <v>70</v>
      </c>
    </row>
    <row r="9" spans="1:2">
      <c s="4" r="A9" t="s">
        <v>405</v>
      </c>
      <c s="7" r="B9" t="n">
        <v>8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06</v>
      </c>
      <c s="2" r="B1" t="s">
        <v>58</v>
      </c>
      <c s="2" r="D1" t="s">
        <v>1</v>
      </c>
    </row>
    <row r="2" spans="1:5">
      <c s="2" r="B2" t="s">
        <v>2</v>
      </c>
      <c s="2" r="C2" t="s">
        <v>59</v>
      </c>
      <c s="2" r="D2" t="s">
        <v>2</v>
      </c>
      <c s="2" r="E2" t="s">
        <v>59</v>
      </c>
    </row>
    <row r="3" spans="1:5">
      <c s="3" r="A3" t="s">
        <v>124</v>
      </c>
    </row>
    <row r="4" spans="1:5">
      <c s="4" r="A4" t="s">
        <v>407</v>
      </c>
      <c s="7" r="B4" t="n">
        <v>0</v>
      </c>
      <c s="7" r="C4" t="n">
        <v>19000</v>
      </c>
      <c s="7" r="D4" t="n">
        <v>0</v>
      </c>
      <c s="7" r="E4" t="n">
        <v>5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C4" t="n">
        <v>260</v>
      </c>
      <c s="7" r="D4" t="n">
        <v>352</v>
      </c>
      <c s="7" r="E4" t="n">
        <v>841</v>
      </c>
    </row>
    <row r="5" spans="1:5">
      <c s="3" r="A5" t="s">
        <v>62</v>
      </c>
    </row>
    <row r="6" spans="1:5">
      <c s="4" r="A6" t="s">
        <v>63</v>
      </c>
      <c s="7" r="B6" t="n">
        <v>2723</v>
      </c>
      <c s="6" r="C6" t="n">
        <v>2101</v>
      </c>
      <c s="6" r="D6" t="n">
        <v>11247</v>
      </c>
      <c s="6" r="E6" t="n">
        <v>4779</v>
      </c>
    </row>
    <row r="7" spans="1:5">
      <c s="4" r="A7" t="s">
        <v>64</v>
      </c>
      <c s="6" r="B7" t="n">
        <v>1452</v>
      </c>
      <c s="6" r="C7" t="n">
        <v>1566</v>
      </c>
      <c s="6" r="D7" t="n">
        <v>4136</v>
      </c>
      <c s="6" r="E7" t="n">
        <v>3695</v>
      </c>
    </row>
    <row r="8" spans="1:5">
      <c s="4" r="A8" t="s">
        <v>65</v>
      </c>
      <c s="6" r="B8" t="n">
        <v>4175</v>
      </c>
      <c s="6" r="C8" t="n">
        <v>3667</v>
      </c>
      <c s="6" r="D8" t="n">
        <v>15383</v>
      </c>
      <c s="6" r="E8" t="n">
        <v>8474</v>
      </c>
    </row>
    <row r="9" spans="1:5">
      <c s="4" r="A9" t="s">
        <v>66</v>
      </c>
      <c s="6" r="B9" t="n">
        <v>-4175</v>
      </c>
      <c s="6" r="C9" t="n">
        <v>-3407</v>
      </c>
      <c s="6" r="D9" t="n">
        <v>-15031</v>
      </c>
      <c s="6" r="E9" t="n">
        <v>-7633</v>
      </c>
    </row>
    <row r="10" spans="1:5">
      <c s="3" r="A10" t="s">
        <v>67</v>
      </c>
    </row>
    <row r="11" spans="1:5">
      <c s="4" r="A11" t="s">
        <v>68</v>
      </c>
      <c s="6" r="B11" t="n">
        <v>27</v>
      </c>
      <c s="6" r="C11" t="n">
        <v>10</v>
      </c>
      <c s="6" r="D11" t="n">
        <v>65</v>
      </c>
      <c s="6" r="E11" t="n">
        <v>15</v>
      </c>
    </row>
    <row r="12" spans="1:5">
      <c s="4" r="A12" t="s">
        <v>69</v>
      </c>
      <c s="6" r="B12" t="n">
        <v>-4148</v>
      </c>
      <c s="6" r="C12" t="n">
        <v>-3397</v>
      </c>
      <c s="6" r="D12" t="n">
        <v>-14966</v>
      </c>
      <c s="6" r="E12" t="n">
        <v>-7618</v>
      </c>
    </row>
    <row r="13" spans="1:5">
      <c s="4" r="A13" t="s">
        <v>70</v>
      </c>
      <c s="6" r="B13" t="n">
        <v>-3</v>
      </c>
      <c s="6" r="C13" t="n">
        <v>2</v>
      </c>
      <c s="6" r="D13" t="n">
        <v>18</v>
      </c>
      <c s="6" r="E13" t="n">
        <v>-3</v>
      </c>
    </row>
    <row r="14" spans="1:5">
      <c s="4" r="A14" t="s">
        <v>71</v>
      </c>
      <c s="7" r="B14" t="n">
        <v>-4151</v>
      </c>
      <c s="7" r="C14" t="n">
        <v>-3395</v>
      </c>
      <c s="7" r="D14" t="n">
        <v>-14948</v>
      </c>
      <c s="7" r="E14" t="n">
        <v>-7621</v>
      </c>
    </row>
    <row r="15" spans="1:5">
      <c s="4" r="A15" t="s">
        <v>72</v>
      </c>
      <c s="9" r="B15" t="n">
        <v>-0.53</v>
      </c>
      <c s="9" r="C15" t="n">
        <v>-0.59</v>
      </c>
      <c s="9" r="D15" t="n">
        <v>-2.18</v>
      </c>
      <c s="9" r="E15" t="n">
        <v>-1.35</v>
      </c>
    </row>
    <row r="16" spans="1:5">
      <c s="4" r="A16" t="s">
        <v>73</v>
      </c>
      <c s="6" r="B16" t="n">
        <v>7759630</v>
      </c>
      <c s="6" r="C16" t="n">
        <v>5796091</v>
      </c>
      <c s="6" r="D16" t="n">
        <v>6856876</v>
      </c>
      <c s="6" r="E16" t="n">
        <v>56445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59</v>
      </c>
    </row>
    <row r="3" spans="1:3">
      <c s="3" r="A3" t="s">
        <v>75</v>
      </c>
    </row>
    <row r="4" spans="1:3">
      <c s="4" r="A4" t="s">
        <v>69</v>
      </c>
      <c s="7" r="B4" t="n">
        <v>-14966</v>
      </c>
      <c s="7" r="C4" t="n">
        <v>-7618</v>
      </c>
    </row>
    <row r="5" spans="1:3">
      <c s="3" r="A5" t="s">
        <v>76</v>
      </c>
    </row>
    <row r="6" spans="1:3">
      <c s="4" r="A6" t="s">
        <v>77</v>
      </c>
      <c s="6" r="B6" t="n">
        <v>87</v>
      </c>
      <c s="6" r="C6" t="n">
        <v>61</v>
      </c>
    </row>
    <row r="7" spans="1:3">
      <c s="4" r="A7" t="s">
        <v>78</v>
      </c>
      <c s="6" r="B7" t="n">
        <v>1015</v>
      </c>
      <c s="6" r="C7" t="n">
        <v>693</v>
      </c>
    </row>
    <row r="8" spans="1:3">
      <c s="4" r="A8" t="s">
        <v>79</v>
      </c>
      <c s="6" r="B8" t="n">
        <v>2780</v>
      </c>
    </row>
    <row r="9" spans="1:3">
      <c s="3" r="A9" t="s">
        <v>80</v>
      </c>
    </row>
    <row r="10" spans="1:3">
      <c s="4" r="A10" t="s">
        <v>81</v>
      </c>
      <c s="6" r="B10" t="n">
        <v>-781</v>
      </c>
      <c s="6" r="C10" t="n">
        <v>-39</v>
      </c>
    </row>
    <row r="11" spans="1:3">
      <c s="4" r="A11" t="s">
        <v>35</v>
      </c>
      <c s="6" r="B11" t="n">
        <v>148</v>
      </c>
      <c s="6" r="C11" t="n">
        <v>169</v>
      </c>
    </row>
    <row r="12" spans="1:3">
      <c s="4" r="A12" t="s">
        <v>82</v>
      </c>
      <c s="6" r="B12" t="n">
        <v>-19</v>
      </c>
      <c s="6" r="C12" t="n">
        <v>392</v>
      </c>
    </row>
    <row r="13" spans="1:3">
      <c s="4" r="A13" t="s">
        <v>83</v>
      </c>
      <c s="6" r="B13" t="n">
        <v>-11736</v>
      </c>
      <c s="6" r="C13" t="n">
        <v>-6342</v>
      </c>
    </row>
    <row r="14" spans="1:3">
      <c s="3" r="A14" t="s">
        <v>84</v>
      </c>
    </row>
    <row r="15" spans="1:3">
      <c s="4" r="A15" t="s">
        <v>85</v>
      </c>
      <c s="6" r="B15" t="n">
        <v>-6693</v>
      </c>
      <c s="6" r="C15" t="n">
        <v>-7704</v>
      </c>
    </row>
    <row r="16" spans="1:3">
      <c s="4" r="A16" t="s">
        <v>86</v>
      </c>
      <c s="6" r="B16" t="n">
        <v>4922</v>
      </c>
    </row>
    <row r="17" spans="1:3">
      <c s="4" r="A17" t="s">
        <v>87</v>
      </c>
      <c s="6" r="B17" t="n">
        <v>-156</v>
      </c>
      <c s="6" r="C17" t="n">
        <v>-324</v>
      </c>
    </row>
    <row r="18" spans="1:3">
      <c s="4" r="A18" t="s">
        <v>88</v>
      </c>
      <c s="6" r="B18" t="n">
        <v>-1927</v>
      </c>
      <c s="6" r="C18" t="n">
        <v>-8028</v>
      </c>
    </row>
    <row r="19" spans="1:3">
      <c s="3" r="A19" t="s">
        <v>89</v>
      </c>
    </row>
    <row r="20" spans="1:3">
      <c s="4" r="A20" t="s">
        <v>90</v>
      </c>
      <c s="6" r="B20" t="n">
        <v>11339</v>
      </c>
      <c s="6" r="C20" t="n">
        <v>21648</v>
      </c>
    </row>
    <row r="21" spans="1:3">
      <c s="4" r="A21" t="s">
        <v>91</v>
      </c>
      <c s="6" r="B21" t="n">
        <v>-2128</v>
      </c>
      <c s="6" r="C21" t="n">
        <v>-1754</v>
      </c>
    </row>
    <row r="22" spans="1:3">
      <c s="4" r="A22" t="s">
        <v>92</v>
      </c>
      <c s="6" r="B22" t="n">
        <v>95</v>
      </c>
    </row>
    <row r="23" spans="1:3">
      <c s="4" r="A23" t="s">
        <v>93</v>
      </c>
      <c s="6" r="B23" t="n">
        <v>5342</v>
      </c>
      <c s="6" r="C23" t="n">
        <v>25</v>
      </c>
    </row>
    <row r="24" spans="1:3">
      <c s="4" r="A24" t="s">
        <v>94</v>
      </c>
      <c s="6" r="B24" t="n">
        <v>14648</v>
      </c>
      <c s="6" r="C24" t="n">
        <v>19919</v>
      </c>
    </row>
    <row r="25" spans="1:3">
      <c s="4" r="A25" t="s">
        <v>95</v>
      </c>
      <c s="6" r="B25" t="n">
        <v>985</v>
      </c>
      <c s="6" r="C25" t="n">
        <v>5549</v>
      </c>
    </row>
    <row r="26" spans="1:3">
      <c s="4" r="A26" t="s">
        <v>96</v>
      </c>
      <c s="6" r="B26" t="n">
        <v>4347</v>
      </c>
      <c s="6" r="C26" t="n">
        <v>1570</v>
      </c>
    </row>
    <row r="27" spans="1:3">
      <c s="4" r="A27" t="s">
        <v>97</v>
      </c>
      <c s="6" r="B27" t="n">
        <v>5332</v>
      </c>
      <c s="6" r="C27" t="n">
        <v>7119</v>
      </c>
    </row>
    <row r="28" spans="1:3">
      <c s="3" r="A28" t="s">
        <v>98</v>
      </c>
    </row>
    <row r="29" spans="1:3">
      <c s="4" r="A29" t="s">
        <v>99</v>
      </c>
      <c s="6" r="B29" t="n">
        <v>218</v>
      </c>
    </row>
    <row r="30" spans="1:3">
      <c s="4" r="A30" t="s">
        <v>100</v>
      </c>
      <c s="7" r="B30" t="n">
        <v>19</v>
      </c>
    </row>
    <row r="31" spans="1:3">
      <c s="4" r="A31" t="s">
        <v>101</v>
      </c>
      <c s="7" r="C31" t="n">
        <v>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Nature of Business and Summary </vt:lpstr>
      <vt:lpstr>Net Loss Per Share Attributable</vt:lpstr>
      <vt:lpstr>Property and Equipment, Net</vt:lpstr>
      <vt:lpstr>Fair Value Measurements</vt:lpstr>
      <vt:lpstr>Accrued Expenses and Other Curr</vt:lpstr>
      <vt:lpstr>Stockholders' Equity</vt:lpstr>
      <vt:lpstr>Commitments</vt:lpstr>
      <vt:lpstr>Related Party Transactions</vt:lpstr>
      <vt:lpstr>Subsequent Events</vt:lpstr>
      <vt:lpstr>Nature of Business and Summar15</vt:lpstr>
      <vt:lpstr>Nature of Business and Summar16</vt:lpstr>
      <vt:lpstr>Net Loss Per Share Attributab17</vt:lpstr>
      <vt:lpstr>Property and Equipment, Net (Ta</vt:lpstr>
      <vt:lpstr>Fair Value Measurements (Tables</vt:lpstr>
      <vt:lpstr>Accrued Expenses and Other Cu20</vt:lpstr>
      <vt:lpstr>Stockholders' Equity (Tables)</vt:lpstr>
      <vt:lpstr>Commitments (Tables)</vt:lpstr>
      <vt:lpstr>Nature of Business and Summar23</vt:lpstr>
      <vt:lpstr>Nature of Business and Summar24</vt:lpstr>
      <vt:lpstr>Net Loss Per Share Attributab25</vt:lpstr>
      <vt:lpstr>Net Loss Per Share Attributab26</vt:lpstr>
      <vt:lpstr>Net Loss Per Share Attributab27</vt:lpstr>
      <vt:lpstr>Property and Equipment, Net - S</vt:lpstr>
      <vt:lpstr>Property and Equipment, Net - A</vt:lpstr>
      <vt:lpstr>Fair Value Measurements - Summa</vt:lpstr>
      <vt:lpstr>Accrued Expenses and Other Cu31</vt:lpstr>
      <vt:lpstr>Stockholders' Equity - Addition</vt:lpstr>
      <vt:lpstr>Stockholders' Equity - Summary </vt:lpstr>
      <vt:lpstr>Stockholders' Equity - Summar34</vt:lpstr>
      <vt:lpstr>Stockholders' Equity - Summar35</vt:lpstr>
      <vt:lpstr>Stockholders' Equity - Summar36</vt:lpstr>
      <vt:lpstr>Commitments - Additional Inform</vt:lpstr>
      <vt:lpstr>Commitments - Summary of Futur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17:12Z</dcterms:created>
  <dcterms:modified xmlns:dcterms="http://purl.org/dc/terms/" xmlns:xsi="http://www.w3.org/2001/XMLSchema-instance" xsi:type="dcterms:W3CDTF">2016-10-28T16:17:12Z</dcterms:modified>
  <dc:title xmlns:dc="http://purl.org/dc/elements/1.1/">Untitled</dc:title>
  <dc:description xmlns:dc="http://purl.org/dc/elements/1.1/"/>
  <dc:subject xmlns:dc="http://purl.org/dc/elements/1.1/"/>
  <cp:keywords/>
  <cp:category/>
</cp:coreProperties>
</file>